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deemable Non-Controlling Inte" sheetId="10" state="visible" r:id="rId10"/>
    <sheet xmlns:r="http://schemas.openxmlformats.org/officeDocument/2006/relationships" name="Acquisitions" sheetId="11" state="visible" r:id="rId11"/>
    <sheet xmlns:r="http://schemas.openxmlformats.org/officeDocument/2006/relationships" name="Sale of Businesses" sheetId="12" state="visible" r:id="rId12"/>
    <sheet xmlns:r="http://schemas.openxmlformats.org/officeDocument/2006/relationships" name="Variable Interest Entitie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Long-Term Debt and Notes Payabl" sheetId="16" state="visible" r:id="rId16"/>
    <sheet xmlns:r="http://schemas.openxmlformats.org/officeDocument/2006/relationships" name="Segment Information" sheetId="17" state="visible" r:id="rId17"/>
    <sheet xmlns:r="http://schemas.openxmlformats.org/officeDocument/2006/relationships" name="Revenue from Contracts with Cu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upplemental Financial Informat" sheetId="21" state="visible" r:id="rId21"/>
    <sheet xmlns:r="http://schemas.openxmlformats.org/officeDocument/2006/relationships" name="Accounting Policies (Policies)" sheetId="22" state="visible" r:id="rId22"/>
    <sheet xmlns:r="http://schemas.openxmlformats.org/officeDocument/2006/relationships" name="Redeemable Non-Controlling In_2" sheetId="23" state="visible" r:id="rId23"/>
    <sheet xmlns:r="http://schemas.openxmlformats.org/officeDocument/2006/relationships" name="Acquisitions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Long-Term Debt and Notes Paya_2" sheetId="27" state="visible" r:id="rId27"/>
    <sheet xmlns:r="http://schemas.openxmlformats.org/officeDocument/2006/relationships" name="Segment Information (Tables)" sheetId="28" state="visible" r:id="rId28"/>
    <sheet xmlns:r="http://schemas.openxmlformats.org/officeDocument/2006/relationships" name="Revenue from Contracts with C_2" sheetId="29" state="visible" r:id="rId29"/>
    <sheet xmlns:r="http://schemas.openxmlformats.org/officeDocument/2006/relationships" name="Earnings per Share (Tables)" sheetId="30" state="visible" r:id="rId30"/>
    <sheet xmlns:r="http://schemas.openxmlformats.org/officeDocument/2006/relationships" name="Supplemental Financial Inform_2" sheetId="31" state="visible" r:id="rId31"/>
    <sheet xmlns:r="http://schemas.openxmlformats.org/officeDocument/2006/relationships" name="Accounting Policies (Details)" sheetId="32" state="visible" r:id="rId32"/>
    <sheet xmlns:r="http://schemas.openxmlformats.org/officeDocument/2006/relationships" name="Redeemable Non-Controlling In_3" sheetId="33" state="visible" r:id="rId33"/>
    <sheet xmlns:r="http://schemas.openxmlformats.org/officeDocument/2006/relationships" name="Acquisitions - Narrative (Detai" sheetId="34" state="visible" r:id="rId34"/>
    <sheet xmlns:r="http://schemas.openxmlformats.org/officeDocument/2006/relationships" name="Acquisitions - Fair Value of Id" sheetId="35" state="visible" r:id="rId35"/>
    <sheet xmlns:r="http://schemas.openxmlformats.org/officeDocument/2006/relationships" name="Acquisitions - Pro Forma Result" sheetId="36" state="visible" r:id="rId36"/>
    <sheet xmlns:r="http://schemas.openxmlformats.org/officeDocument/2006/relationships" name="Sale of Businesses (Details)" sheetId="37" state="visible" r:id="rId37"/>
    <sheet xmlns:r="http://schemas.openxmlformats.org/officeDocument/2006/relationships" name="Variable Interest Entities (Det" sheetId="38" state="visible" r:id="rId38"/>
    <sheet xmlns:r="http://schemas.openxmlformats.org/officeDocument/2006/relationships" name="Leases - Narrative (Details)" sheetId="39" state="visible" r:id="rId39"/>
    <sheet xmlns:r="http://schemas.openxmlformats.org/officeDocument/2006/relationships" name="Leases - Schedule of Lease Cost" sheetId="40" state="visible" r:id="rId40"/>
    <sheet xmlns:r="http://schemas.openxmlformats.org/officeDocument/2006/relationships" name="Leases - Supplemental Cash Flow" sheetId="41" state="visible" r:id="rId41"/>
    <sheet xmlns:r="http://schemas.openxmlformats.org/officeDocument/2006/relationships" name="Leases - Supplemental Balance S" sheetId="42" state="visible" r:id="rId42"/>
    <sheet xmlns:r="http://schemas.openxmlformats.org/officeDocument/2006/relationships" name="Leases - Weighted Average Lease" sheetId="43" state="visible" r:id="rId43"/>
    <sheet xmlns:r="http://schemas.openxmlformats.org/officeDocument/2006/relationships" name="Leases - Maturities of Operatin" sheetId="44" state="visible" r:id="rId44"/>
    <sheet xmlns:r="http://schemas.openxmlformats.org/officeDocument/2006/relationships" name="Intangible Assets - Carrying Am" sheetId="45" state="visible" r:id="rId45"/>
    <sheet xmlns:r="http://schemas.openxmlformats.org/officeDocument/2006/relationships" name="Intangible Assets - Carrying Va" sheetId="46" state="visible" r:id="rId46"/>
    <sheet xmlns:r="http://schemas.openxmlformats.org/officeDocument/2006/relationships" name="Long-Term Debt and Notes Paya_3" sheetId="47" state="visible" r:id="rId47"/>
    <sheet xmlns:r="http://schemas.openxmlformats.org/officeDocument/2006/relationships" name="Long-Term Debt and Notes Paya_4" sheetId="48" state="visible" r:id="rId48"/>
    <sheet xmlns:r="http://schemas.openxmlformats.org/officeDocument/2006/relationships" name="Long-Term Debt and Notes Paya_5" sheetId="49" state="visible" r:id="rId49"/>
    <sheet xmlns:r="http://schemas.openxmlformats.org/officeDocument/2006/relationships" name="Long-Term Debt and Notes Paya_6" sheetId="50" state="visible" r:id="rId50"/>
    <sheet xmlns:r="http://schemas.openxmlformats.org/officeDocument/2006/relationships" name="Long-Term Debt and Notes Paya_7" sheetId="51" state="visible" r:id="rId51"/>
    <sheet xmlns:r="http://schemas.openxmlformats.org/officeDocument/2006/relationships" name="Long-Term Debt and Notes Paya_8" sheetId="52" state="visible" r:id="rId52"/>
    <sheet xmlns:r="http://schemas.openxmlformats.org/officeDocument/2006/relationships" name="Long-Term Debt and Notes Paya_9" sheetId="53" state="visible" r:id="rId53"/>
    <sheet xmlns:r="http://schemas.openxmlformats.org/officeDocument/2006/relationships" name="Long-Term Debt and Notes Pay_10" sheetId="54" state="visible" r:id="rId54"/>
    <sheet xmlns:r="http://schemas.openxmlformats.org/officeDocument/2006/relationships" name="Segment Information - Selected " sheetId="55" state="visible" r:id="rId55"/>
    <sheet xmlns:r="http://schemas.openxmlformats.org/officeDocument/2006/relationships" name="Segment Information - Reconcili" sheetId="56" state="visible" r:id="rId56"/>
    <sheet xmlns:r="http://schemas.openxmlformats.org/officeDocument/2006/relationships" name="Revenue from Contracts with C_3" sheetId="57" state="visible" r:id="rId57"/>
    <sheet xmlns:r="http://schemas.openxmlformats.org/officeDocument/2006/relationships" name="Earnings per Share - Narrative " sheetId="58" state="visible" r:id="rId58"/>
    <sheet xmlns:r="http://schemas.openxmlformats.org/officeDocument/2006/relationships" name="Earnings per Share - Net Income" sheetId="59" state="visible" r:id="rId59"/>
    <sheet xmlns:r="http://schemas.openxmlformats.org/officeDocument/2006/relationships" name="Earnings per Share - Computatio" sheetId="60" state="visible" r:id="rId60"/>
    <sheet xmlns:r="http://schemas.openxmlformats.org/officeDocument/2006/relationships" name="Commitments and Contingencies -"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s>
  <definedNames/>
  <calcPr calcId="124519" fullCalcOnLoad="1"/>
</workbook>
</file>

<file path=xl/sharedStrings.xml><?xml version="1.0" encoding="utf-8"?>
<sst xmlns="http://schemas.openxmlformats.org/spreadsheetml/2006/main" uniqueCount="578">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4465</t>
  </si>
  <si>
    <t>Entity Registrant Name</t>
  </si>
  <si>
    <t>SELECT MEDICAL HOLDINGS CORP</t>
  </si>
  <si>
    <t>Entity Incorporation, State or Country Code</t>
  </si>
  <si>
    <t>DE</t>
  </si>
  <si>
    <t>Entity Tax Identification Number</t>
  </si>
  <si>
    <t>20-1764048</t>
  </si>
  <si>
    <t>Entity Address, Address Line One</t>
  </si>
  <si>
    <t>4714 Gettysburg Road</t>
  </si>
  <si>
    <t>Entity Address, Address Line Two</t>
  </si>
  <si>
    <t>P.O. Box 2034</t>
  </si>
  <si>
    <t>Entity Address, City or Town</t>
  </si>
  <si>
    <t>Mechanicsburg</t>
  </si>
  <si>
    <t>Entity Address, State or Province</t>
  </si>
  <si>
    <t>PA</t>
  </si>
  <si>
    <t>Entity Address, Postal Zip Code</t>
  </si>
  <si>
    <t>17055</t>
  </si>
  <si>
    <t>City Area Code</t>
  </si>
  <si>
    <t>717</t>
  </si>
  <si>
    <t>Local Phone Number</t>
  </si>
  <si>
    <t>972-1100</t>
  </si>
  <si>
    <t>Title of 12(b) Security</t>
  </si>
  <si>
    <t>Common Stock, par value $0.001 per share</t>
  </si>
  <si>
    <t>Trading Symbol</t>
  </si>
  <si>
    <t>SE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Amendment Flag</t>
  </si>
  <si>
    <t>Document Fiscal Year Focus</t>
  </si>
  <si>
    <t>2019</t>
  </si>
  <si>
    <t>Document Fiscal Period Focus</t>
  </si>
  <si>
    <t>Q3</t>
  </si>
  <si>
    <t>Entity Central Index Key</t>
  </si>
  <si>
    <t>0001320414</t>
  </si>
  <si>
    <t>Condensed Consolidated Balance Sheets (unaudited) - USD ($) $ in Thousands</t>
  </si>
  <si>
    <t>Dec. 31, 2018</t>
  </si>
  <si>
    <t>Current Assets:</t>
  </si>
  <si>
    <t>Cash and cash equivalents</t>
  </si>
  <si>
    <t>Accounts receivable</t>
  </si>
  <si>
    <t>Prepaid income taxes</t>
  </si>
  <si>
    <t>Other current assets</t>
  </si>
  <si>
    <t>Total Current Assets</t>
  </si>
  <si>
    <t>Operating lease right-of-use assets</t>
  </si>
  <si>
    <t>Property and equipment, net</t>
  </si>
  <si>
    <t>Goodwill</t>
  </si>
  <si>
    <t>Identifiable intangible assets, net</t>
  </si>
  <si>
    <t>Other assets</t>
  </si>
  <si>
    <t>Total Assets</t>
  </si>
  <si>
    <t>Current Liabilities:</t>
  </si>
  <si>
    <t>Overdrafts</t>
  </si>
  <si>
    <t>Current operating lease liabilities</t>
  </si>
  <si>
    <t>Current portion of long-term debt and notes payable</t>
  </si>
  <si>
    <t>Accounts payable</t>
  </si>
  <si>
    <t>Accrued payroll</t>
  </si>
  <si>
    <t>Accrued vacation</t>
  </si>
  <si>
    <t>Accrued interest</t>
  </si>
  <si>
    <t>Accrued other</t>
  </si>
  <si>
    <t>Income taxes payable</t>
  </si>
  <si>
    <t>Total Current Liabilities</t>
  </si>
  <si>
    <t>Non-current operating lease liabilities</t>
  </si>
  <si>
    <t>Long-term debt, net of current portion</t>
  </si>
  <si>
    <t>Non-current deferred tax liability</t>
  </si>
  <si>
    <t>Other non-current liabilities</t>
  </si>
  <si>
    <t>Total Liabilities</t>
  </si>
  <si>
    <t>Commitments and contingencies (Note 13)</t>
  </si>
  <si>
    <t xml:space="preserve"> </t>
  </si>
  <si>
    <t>Redeemable non-controlling interests</t>
  </si>
  <si>
    <t>Stockholders’ Equity:</t>
  </si>
  <si>
    <t>Common stock, $0.001 par value, 700,000,000 shares authorized, 135,265,864 and 134,171,529 shares issued and outstanding at 2018 and 2019, respectively</t>
  </si>
  <si>
    <t>Capital in excess of par</t>
  </si>
  <si>
    <t>Retained earning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Income Statement [Abstract]</t>
  </si>
  <si>
    <t>Net operating revenues</t>
  </si>
  <si>
    <t>Costs and expenses:</t>
  </si>
  <si>
    <t>Cost of services, exclusive of depreciation and amortization</t>
  </si>
  <si>
    <t>General and administrative</t>
  </si>
  <si>
    <t>Depreciation and amortization</t>
  </si>
  <si>
    <t>Total costs and expenses</t>
  </si>
  <si>
    <t>Income from operations</t>
  </si>
  <si>
    <t>Other income and expense:</t>
  </si>
  <si>
    <t>Loss on early retirement of debt</t>
  </si>
  <si>
    <t>Equity in earnings of unconsolidated subsidiaries</t>
  </si>
  <si>
    <t>Gain on sale of businesses (Note 5)</t>
  </si>
  <si>
    <t>Interest expense</t>
  </si>
  <si>
    <t>Income (loss) before income taxes</t>
  </si>
  <si>
    <t>Income tax expense</t>
  </si>
  <si>
    <t>Net income</t>
  </si>
  <si>
    <t>Less: Net income attributable to non-controlling interests</t>
  </si>
  <si>
    <t>Net income attributable to Select Medical Holdings Corporation</t>
  </si>
  <si>
    <t>Earnings per common share (Note 12):</t>
  </si>
  <si>
    <t>Basic (in dollars per share)</t>
  </si>
  <si>
    <t>Diluted (in dollars per share)</t>
  </si>
  <si>
    <t>Condensed Consolidated Statements of Changes in Equity and Income (unaudited) - USD ($) $ in Thousands</t>
  </si>
  <si>
    <t>Total</t>
  </si>
  <si>
    <t>Common Stock</t>
  </si>
  <si>
    <t>Capital in Excess of Par</t>
  </si>
  <si>
    <t>Retained Earnings (Accumulated Deficit)</t>
  </si>
  <si>
    <t>Non-controlling Interests</t>
  </si>
  <si>
    <t>Balance (in shares) at Dec. 31, 2017</t>
  </si>
  <si>
    <t>Balance at Dec. 31, 2017</t>
  </si>
  <si>
    <t>Increase (Decrease) in Stockholders' Equity</t>
  </si>
  <si>
    <t>Net income attributable to non-controlling interests</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Exercise of stock options (in shares)</t>
  </si>
  <si>
    <t>Exercise of stock options</t>
  </si>
  <si>
    <t>Issuance and exchange of non-controlling interests</t>
  </si>
  <si>
    <t>Distributions to and purchases of non-controlling interests</t>
  </si>
  <si>
    <t>Redemption adjustment on non-controlling interests</t>
  </si>
  <si>
    <t>Other</t>
  </si>
  <si>
    <t>Balance (in shares) at Mar. 31, 2018</t>
  </si>
  <si>
    <t>Balance at Mar. 31, 2018</t>
  </si>
  <si>
    <t>Balance (in shares) at Sep. 30, 2018</t>
  </si>
  <si>
    <t>Balance at Sep. 30, 2018</t>
  </si>
  <si>
    <t>Issuance of non-controlling interests</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densed Consolidated Statements of Cash Flows (unaudited) - USD ($) $ in Thousands</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Income taxes</t>
  </si>
  <si>
    <t>Net cash provided by operating activities</t>
  </si>
  <si>
    <t>Investing activities</t>
  </si>
  <si>
    <t>Business combinations, net of cash acquired</t>
  </si>
  <si>
    <t>Purchases of property and equipment</t>
  </si>
  <si>
    <t>Investment in businesses</t>
  </si>
  <si>
    <t>Proceeds from sale of assets and businesses</t>
  </si>
  <si>
    <t>Net cash used in investing activities</t>
  </si>
  <si>
    <t>Financing activities</t>
  </si>
  <si>
    <t>Borrowings on revolving facilities</t>
  </si>
  <si>
    <t>Payments on revolving facilities</t>
  </si>
  <si>
    <t>Proceeds from term loans</t>
  </si>
  <si>
    <t>Payments on term loans</t>
  </si>
  <si>
    <t>Proceeds from 6.250% senior notes</t>
  </si>
  <si>
    <t>Payment on 6.375% senior notes</t>
  </si>
  <si>
    <t>Revolving facility debt issuance costs</t>
  </si>
  <si>
    <t>Borrowings of other debt</t>
  </si>
  <si>
    <t>Principal payments on other debt</t>
  </si>
  <si>
    <t>Repurchase of common stock</t>
  </si>
  <si>
    <t>Proceeds from exercise of stock options</t>
  </si>
  <si>
    <t>Decrease in overdrafts</t>
  </si>
  <si>
    <t>Proceeds from issuance of non-controlling interes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taxes</t>
  </si>
  <si>
    <t>Non-cash equity exchange for acquisition of U.S. HealthWorks</t>
  </si>
  <si>
    <t>Condensed Consolidated Statements of Cash Flows (unaudited) Condensed Consolidated Statements of Cash Flows (unaudited) (Parentheticals) - Senior Notes</t>
  </si>
  <si>
    <t>6.25% Senior Notes Due August 15, 2026</t>
  </si>
  <si>
    <t>Interest rate of debt (as a percent)</t>
  </si>
  <si>
    <t>6.25%</t>
  </si>
  <si>
    <t>6.375% Senior Notes Due June 2021</t>
  </si>
  <si>
    <t>6.375%</t>
  </si>
  <si>
    <t>Basis of Presentation</t>
  </si>
  <si>
    <t>Organization, Consolidation and Presentation of Financial Statements [Abstract]</t>
  </si>
  <si>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September 30, 2019 , and for the three and nine month periods ended September 30, 2018 and 2019 ,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nine months ended September 30, 2019 , are not necessarily indicative of the results to be expected for the full fiscal year ending December 31, 2019 . These unaudited condensed consolidated financial statements should be read in conjunction with the consolidated financial statements and notes thereto for the year ended December 31, 2018 , contained in the Company’s Annual Report on Form 10-K filed with the SEC on February 21, 2019.</t>
  </si>
  <si>
    <t>Accounting Policies</t>
  </si>
  <si>
    <t>Accounting Policies [Abstract]</t>
  </si>
  <si>
    <t>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Credit Risk Concentrations Financial instruments that potentially subject the Company to concentrations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16% and 15% of the Company’s accounts receivable is from Medicare at December 31, 2018 , and September 30, 2019 , respectively. 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an initial term of 12 months or less are not recorded on the consolidated balance sheets. Lease liabilities are measured at the present value of the remaining, fixed lease payments at lease commencement. The Company primarily uses its incremental borrowing rate, based on the information available at lease commencement,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will be accounted for as lease payments and are included in the measurement of the Company’s right-of-use asset and lease liability. Statement of Operations For the Company’s operating leases, rent expense, a component of cost of services and general and administrative expenses on the consolidated statements of operations, is recognized on a straight-line basis over the lease term. The straight-line rent expense is reflective of the interest expense on the lease liability using the effective interest method and the amortization of the right-of-use asset.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on the consolidated statements of operations, is recognized on a straight-line basis, as a reduction to rent expense, over the term of the sublease.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The Company makes payments related to changes in indexes or rates after the lease commencement date. Additionally, the Company makes payments, which are not fixed at lease commencement, for property taxes, insurance, and common area maintenance related to its facility leases. These variable lease payments, which are expensed as incurred, are included as a component of cost of services and general and administrative expenses on the consolidated statements of operations. Recent Accounting Pronouncements Financial Instruments In June 2016, the Financial Accounting Standards Board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financial instruments subject to ASU 2016-13 are the Company’s accounts receivable and notes receivable.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financial instruments, the impact of ASU 2016-13 will not be material to the Company’s consolidated financial statements. The Company’s implementation efforts are focused on finalizing the accounting processes and related controls associated with accounting for its financial instruments under the new standard. Recently Adopted Accounting Pronouncements Leases The Company adopted Accounting Standards Codification (“ASC”) Topic 842, Leases using a modified retrospective approach as of January 1, 2019,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t>
  </si>
  <si>
    <t>Redeemable Non-Controlling Interests</t>
  </si>
  <si>
    <t>Noncontrolling Interest [Abstract]</t>
  </si>
  <si>
    <t>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The changes in redeemable non-controlling interests are as follows (in thousands): Nine Months Ended September 30, 2018 2019 Balance as of January 1 $ 640,818 $ 780,488 Net income attributable to redeemable non-controlling interests 5,743 7,700 Issuance and exchange of redeemable non-controlling interests 163,659 — Distributions to and purchases of redeemable non-controlling interests (203,972 ) (2,771 ) Redemption adjustment on redeemable non-controlling interests 1,051 47,470 Other 175 354 Balance as of March 31 $ 607,474 $ 833,241 Net income attributable to redeemable non-controlling interests 10,909 11,507 Distributions to and purchases of redeemable non-controlling interests (11,112 ) (395 ) Redemption adjustment on redeemable non-controlling interests 8,500 (270 ) Other 461 339 Balance as of June 30 $ 616,232 $ 844,422 Net income attributable to redeemable non-controlling interests 9,244 6,096 Distributions to and purchases of redeemable non-controlling interests (763 ) (1,721 ) Redemption adjustment on redeemable non-controlling interests 154,514 104,553 Other 347 347 Balance as of September 30 $ 779,574 $ 953,697</t>
  </si>
  <si>
    <t>Acquisitions</t>
  </si>
  <si>
    <t>Business Combinations [Abstract]</t>
  </si>
  <si>
    <t>Acquisitions U.S. HealthWorks Acquisition On February 1, 2018, Concentra Inc. acquired all of the issued and outstanding shares of stock of U.S. HealthWorks, Inc. (“U.S. HealthWorks”), an occupational medicine and urgent care service provider, from Dignity Health Holding Corporation (“DHHC”). U.S. HealthWorks was acquired for $753.6 million . DHHC, a subsidiary of Dignity Health, was issued a 20.0% equity interest in Concentra Group Holdings Parent, LLC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estimated fair values in accordance with the provisions of ASC Topic 805, Business Combinations . During the year ended December 31, 2018, the Company finalized the purchase accounting related to this acquisition. 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 For the three months ended September 30, 2018 , U.S. HealthWorks contributed net operating revenues of $133.3 million which is reflected in the Company’s consolidated statement of operations. For the period February 1, 2018 through September 30, 2018 , U.S. HealthWorks contributed net operating revenues of $362.7 million which is reflected in the Company’s consolidated statement of operations for the nine months ended September 30, 2018 . Due to the integrated nature of the Company’s operations, the Company believes that it is not practicable to separately identify earnings of U.S. HealthWorks on a stand-alone basis. Pro Forma Results 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three and nine months ended September 30, 2019 , the Company’s results of operations include U.S. HealthWorks for the entire period and no pro forma adjustments were made. Three Months Ended September 30, 2018 Nine Months Ended September 30, 2018 (in thousands) Net operating revenues $ 1,267,401 $ 3,864,155 Net income attributable to Select Medical Holdings Corporation 34,441 116,135 The Company’s pro forma results were adjusted to recognize U.S. HealthWorks acquisition costs as of January 1, 2017. Accordingly, for the nine months ended September 30, 2018 , pro forma results were adjusted to exclude $2.9 million of U.S. HealthWorks acquisition costs.</t>
  </si>
  <si>
    <t>Sale of Businesses</t>
  </si>
  <si>
    <t>Discontinued Operations and Disposal Groups [Abstract]</t>
  </si>
  <si>
    <t>Sale of Businesses During the nine months ended September 30, 2019 , the Company recognized a gain of $6.5 million which resulted from the sale of 22 wholly owned outpatient rehabilitation clinics to a non-consolidating subsidiary. During the nine months ended September 30, 2018 , the Company recognized a gain of $9.0 million . The gain resulted principally from the sale of 41</t>
  </si>
  <si>
    <t>Variable Interest Entiti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 The total assets of Concentra’s variable interest entities, which are comprised principally of accounts receivable, were $166.2 million and $202.3 million at December 31, 2018 , and September 30, 2019 , respectively. The total liabilities of Concentra’s variable interest entities, which are comprised principally of accounts payable, accrued expenses, and obligations payable for services received under the aforementioned management agreements, were $164.4 million and $200.9 million at December 31, 2018 , and September 30, 2019</t>
  </si>
  <si>
    <t>Leases</t>
  </si>
  <si>
    <t>Leases [Abstract]</t>
  </si>
  <si>
    <t>Leases The Company has operating and finance leases for its facilities and certain equipment. The Company leases its corporate office space from related parties. The Company’s critical illness recovery hospitals and rehabilitation hospitals generally have lease terms of 10 years with two , five year renewal options. These renewal options vary for hospitals which operate as a hospital within a hospital, or “HIH.” The Company’s outpatient rehabilitation clinics generally have lease terms of five years with two , three to five year renewal options. The Company’s Concentra centers generally have lease terms of 10 years with two , five year renewal options. For the three and nine months ended September 30, 2019 , the Company’s total lease cost was as follows (in thousands): Three Months Ended September 30, 2019 Unrelated Parties Related Parties Total Operating lease cost $ 68,046 $ 1,342 $ 69,388 Finance lease cost: Amortization of right-of-use assets 73 — 73 Interest on lease liabilities 259 — 259 Short-term lease cost 592 — 592 Variable lease cost 11,789 156 11,945 Sublease income (2,458 ) — (2,458 ) Total lease cost $ 78,301 $ 1,498 $ 79,799 Nine Months Ended September 30, 2019 Unrelated Parties Related Parties Total Operating lease cost $ 202,600 $ 4,026 $ 206,626 Finance lease cost: Amortization of right-of-use assets 199 — 199 Interest on lease liabilities 555 — 555 Short-term lease cost 1,776 — 1,776 Variable lease cost 32,380 397 32,777 Sublease income (7,388 ) — (7,388 ) Total lease cost $ 230,122 $ 4,423 $ 234,545 For the nine months ended September 30, 2019 , supplemental cash flow information related to leases was as follows (in thousands): Cash paid for amounts included in the measurement of lease liabilities: Operating cash flows for operating leases $ 204,909 Operating cash flows for finance leases 526 Financing cash flows for finance leases 183 Right-of-use assets obtained in exchange for lease liabilities: Operating leases (1) $ 1,202,165 Finance leases 9,102 _______________________________________________________________________________ (1) Includes the right-of-use assets obtained in exchange for lease liabilities of $1,057.0 million which were recognized upon adoption of ASC Topic 842 at January 1, 2019. As of September 30, 2019 , supplemental balance sheet information related to leases was as follows (in thousands): Operating Leases Unrelated Parties Related Parties Total Operating lease right-of-use assets $ 968,181 $ 18,338 $ 986,519 Current operating lease liabilities $ 200,012 $ 4,924 $ 204,936 Non-current operating lease liabilities 819,808 16,397 836,205 Total operating lease liabilities $ 1,019,820 $ 21,321 $ 1,041,141 Finance Leases Unrelated Parties Related Parties Total Property and equipment, net $ 5,027 $ — $ 5,027 Current portion of long-term debt and notes payable $ 210 $ — $ 210 Long-term debt, net of current portion 13,137 — 13,137 Total finance lease liabilities $ 13,347 $ — $ 13,347 As of September 30, 2019 , the weighted average remaining lease terms and discount rates were as follows: Weighted average remaining lease term (in years): Operating leases 8.1 Finance leases 34.9 Weighted average discount rate: Operating leases 5.9 % Finance leases 7.4 % As of September 30, 2019 , maturities of lease liabilities were approximately as follows (in thousands): Operating Leases Finance Leases Total 2019 (remainder of year) $ 67,567 $ 294 $ 67,861 2020 250,778 1,182 251,960 2021 213,486 1,193 214,679 2022 173,399 1,203 174,602 2023 131,550 1,214 132,764 Thereafter 556,103 31,630 587,733 Total undiscounted cash flows 1,392,883 36,716 1,429,599 Less: Imputed interest 351,742 23,369 375,111 Total discounted lease liabilities $ 1,041,141 $ 13,347 $ 1,054,488 As disclosed in the Company’s 2018 Annual Report on Form 10-K, the Company’s undiscounted future minimum lease obligations on long-term, non-cancelable operating leases with related and unrelated parties were approximately as follows as of December 31, 2018 (in thousands): Total 2019 $ 267,846 2020 231,711 2021 193,155 2022 150,155 2023 107,759 Thereafter 484,038 $ 1,434,664</t>
  </si>
  <si>
    <t>Intangible Assets</t>
  </si>
  <si>
    <t>Goodwill and Intangible Assets Disclosure [Abstract]</t>
  </si>
  <si>
    <t>Intangible Assets Goodwill The following table shows changes in the carrying amounts of goodwill by reporting unit for the nine months ended September 30, 2019 : Critical Illness Recovery Hospital Rehabilitation Hospital Outpatient Rehabilitation Concentra Total (in thousands) Balance as of December 31, 2018 $ 1,045,220 $ 416,646 $ 642,422 $ 1,216,438 $ 3,320,726 Acquired 30,028 14,254 7,996 18,299 70,577 Sold — — (5,629 ) — (5,629 ) Measurement period adjustment 421 — — (3,439 ) (3,018 ) Balance as of September 30, 2019 $ 1,075,669 $ 430,900 $ 644,789 $ 1,231,298 $ 3,382,656 Identifiable Intangible Assets The following table provides the gross carrying amounts, accumulated amortization, and net carrying amounts for the Company’s identifiable intangible assets: December 31, 2018 September 30, 2019 Gross Carrying Amount Accumulated Amortization Net Carrying Amount Gross Carrying Amount Accumulated Amortization Net Carrying Amount (in thousands) Indefinite-lived intangible assets: Trademarks $ 166,698 $ — $ 166,698 $ 166,698 $ — $ 166,698 Certificates of need 19,174 — 19,174 17,166 — 17,166 Accreditations 1,857 — 1,857 1,874 — 1,874 Finite-lived intangible assets: Trademarks 5,000 (4,583 ) 417 5,000 (5,000 ) — Customer relationships 280,710 (61,900 ) 218,810 287,880 (81,010 ) 206,870 Favorable leasehold interests (1) 13,553 (6,064 ) 7,489 — — — Non-compete agreements 29,400 (6,152 ) 23,248 31,255 (8,100 ) 23,155 Total identifiable intangible assets $ 516,392 $ (78,699 ) $ 437,693 $ 509,873 $ (94,110 ) $ 415,763 _______________________________________________________________________________ (1) Favorable leasehold interests are a component of the operating lease right-of-use assets upon adoption of ASC Topic 842, Leases . The Company’s accreditations and indefinite-lived trademarks have renewal terms and the costs to renew these intangible assets are expensed as incurred. At September 30, 2019 , the accreditations and indefinite-lived trademarks have a weighted average time until next renewal of 1.5 years and 7.4 years , respectively. The Company’s finite-lived intangible assets amortize over their estimated useful lives. Amortization expense was $7.9 million and $6.9 million for the three months ended September 30, 2018 and 2019 , respectively. Amortization expense was $22.1 million and $22.9 million for the nine months ended September 30, 2018 and 2019 , respectively.</t>
  </si>
  <si>
    <t>Long-Term Debt and Notes Payable</t>
  </si>
  <si>
    <t>Debt Disclosure [Abstract]</t>
  </si>
  <si>
    <t>Long-Term Debt and Notes Payable For purposes of this indebtedness footnote, references to Select exclude Concentra Inc. because the Concentra credit facilities are non-recourse to Holdings and Select. As of September 30, 2019 , the Company’s long-term debt and notes payable were as follows (in thousands): Principal Outstanding Unamortized Discount Unamortized Issuance Costs Carrying Value Fair Value Select: 6.250% senior notes $ 550,000 $ — $ (10,582 ) $ 539,418 $ 576,125 Credit facilities: Term loan 1,531,068 (10,915 ) (11,302 ) 1,508,851 1,532,982 Other debt, including finance leases 70,816 — (420 ) 70,396 70,396 Total Select debt 2,151,884 (10,915 ) (22,304 ) 2,118,665 2,179,503 Concentra Inc.: Credit facilities: Term loan 1,240,298 (2,643 ) (10,008 ) 1,227,647 1,246,499 Other debt, including finance leases 5,850 — — 5,850 5,850 Total Concentra Inc. debt 1,246,148 (2,643 ) (10,008 ) 1,233,497 1,252,349 Total debt $ 3,398,032 $ (13,558 ) $ (32,312 ) $ 3,352,162 $ 3,431,852 Principal maturities of the Company’s long-term debt and notes payable were approximately as follows (in thousands): 2019 2020 2021 2022 2023 Thereafter Total Select: 6.250% senior notes $ — $ — $ — $ — $ — $ 550,000 $ 550,000 Credit facilities: Term loan 1,250 5,000 5,000 5,000 5,000 1,509,818 1,531,068 Other debt, including finance leases 3,541 5,502 1,814 18,036 38 41,885 70,816 Total Select debt 4,791 10,502 6,814 23,036 5,038 2,101,703 2,151,884 Concentra Inc.: Credit facilities: Term loan 250 1,000 1,000 1,238,048 — — 1,240,298 Other debt, including finance leases 136 1,194 330 358 363 3,469 5,850 Total Concentra Inc. debt 386 2,194 1,330 1,238,406 363 3,469 1,246,148 Total debt $ 5,177 $ 12,696 $ 8,144 $ 1,261,442 $ 5,401 $ 2,105,172 $ 3,398,032 As of December 31, 2018 , the Company’s long-term debt and notes payable were as follows (in thousands): Principal Outstanding Unamortized Premium (Discount) Unamortized Issuance Costs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Inc.: Credit facilities: Term loans 1,414,175 (2,765 ) (18,648 ) 1,392,762 1,357,802 Other debt, including finance leases 7,916 — — 7,916 7,916 Total Concentra Inc. debt 1,422,091 (2,765 ) (18,648 ) 1,400,678 1,365,718 Total debt $ 3,338,381 $ (11,905 ) $ (33,095 ) $ 3,293,381 $ 3,222,705 Concentra Credit Facilities On April 8, 2019, Concentra Inc. entered into Amendment No. 5 to the Concentra first lien credit agreement. Amendment No. 5, among other things, (i) extended the maturity date of the Concentra revolving facility from June 1, 2020 to June 1, 2021 and (ii) increased the aggregate commitments available under the Concentra revolving facility from $75.0 million to $100.0 million . On September 20, 2019, Concentra Inc. entered into Amendment No. 6 to the Concentra first lien credit agreement. Amendment No. 6, among other things, (i) provided for an additional $100.0 million in term loans that, along with the existing Concentra first lien term loans, have a maturity date of June 1, 2022 and (ii) extended the maturity date of the revolving facility from June 1, 2021 to March 1, 2022. Concentra Inc. used the incremental borrowings under the Concentra first lien credit agreement to prepay in full all of its term loans outstanding under the Concentra second lien credit agreement on September 20, 2019. Select Credit Facilities On August 1, 2019, Select entered into Amendment No. 3 to the Select credit agreement dated March 6, 2017. Amendment No. 3, among other things, (i) provided for an additional $500.0 million in term loans that, along with the existing term loans, have a maturity date of March 6, 2025, (ii) extended the maturity date of Select’s revolving facility from March 6, 2022 to March 6, 2024, and (iii) increased the total net leverage ratio permitted under the Select credit agreement. Select 6.250% Senior Notes On August 1, 2019, Select issued and sold $550.0 million aggregate principal amount of 6.250% senior notes due August 15, 2026. Select used a portion of the net proceeds of the 6.250% senior notes, together with a portion of the proceeds from the incremental term loan borrowings under the Select credit facilities (as described above), in part to (i) redeem in full the $710.0 million aggregate principal amount of the 6.375% senior notes on August 30, 2019 at the redemption price of 100.000% of the principal amount plus accrued and unpaid interest, (ii) repay in full the outstanding borrowings under Select’s revolving facility, and (iii) pay related fees and expenses associated with the financing. Interest on the senior notes accrues at the rate of 6.250% per annum and is payable semi-annually in arrears on February 15 and August 15 of each year, commencing on February 15, 2020. The senior notes are Select’s senior unsecured obligations which are subordinated to all of Select’s existing and future secured indebtedness, including the Select credit facilities. The senior notes rank equally in right of payment with all of Select’s other existing and future senior unsecured indebtedness and senior in right of payment to all of Select’s existing and future subordinated indebtedness. The senior notes are unconditionally guaranteed on a joint and several basis by each of Select’s direct or indirect existing and future domestic restricted subsidiaries, other than certain non-guarantor subsidiaries. Select may redeem some or all of the senior notes prior to August 15, 2022 by paying a “make-whole” premium. Select may redeem some or all of the senior notes on or after August 15, 2022 at specified redemption prices. In addition, prior to August 15, 2022, Select may redeem up to 40% of the principal amount of the senior notes with the net proceeds of certain equity offerings at a price of 106.250% plus accrued and unpaid interest, if any.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 The terms of the senior notes contains covenants that, among other things, limit Select’s ability and the ability of certain of Selec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These covenants are subject to a number of exceptions, limitations and qualifications. Loss on Early Retirement of Debt The Company incurred losses on early retirement of debt totaling $18.6 million for the nine months ended September 30, 2019 . Excess Cash Flow Payment In February 2019, Select made a principal prepayment of approximately $98.8 million associated with its term loans in accordance with the provision in the Select credit facilities that requires mandatory prepayments of term loans as a result of annual excess cash flow, as defined in the Select credit facilities. In February 2019, Concentra Inc. made a principal prepayment of approximately $33.9 million associated with its term loans in accordance with the provision in the Concentra credit facilities that requires mandatory prepayments of term loans as a result of annual excess cash flow, as defined in the Concentra credit facilities. Fair Value The Company considers the inputs in the valuation process to be Level 2 in the fair value hierarchy for Select’s 6.250% senior notes and for the Select and Concentra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250% senior notes was based on quoted market prices. The carrying amount of other debt, principally short-term notes payable, approximates fair value.</t>
  </si>
  <si>
    <t>Segment Information</t>
  </si>
  <si>
    <t>Segment Reporting [Abstract]</t>
  </si>
  <si>
    <t>Segment Information The Company’s reportable segments include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Prior to 2019, these employee leasing services were reflected in the financial results of the Company’s reportable segments. Net operating revenues have been conformed to the current presentation for the three and nine months ended September 30, 2018 . The Company evaluates performance of the segments based on Adjusted EBITDA. Adjusted EBITDA is defined as earnings excluding interest, income taxes, depreciation and amortization, gain (loss) on early retirement of debt, stock compensation expense, acquisition costs associated with U.S. HealthWorks,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Prior year results presented herein have been changed to conform to the current presentation. Three Months Ended September 30, Nine Months Ended September 30, 2018 2019 2018 2019 (in thousands) Net operating revenues: Critical illness recovery hospital $ 420,108 $ 462,892 $ 1,327,236 $ 1,381,569 Rehabilitation hospital 144,588 173,369 432,675 488,301 Outpatient rehabilitation 245,234 265,330 743,379 774,126 Concentra 404,481 421,900 1,173,420 1,231,672 Other 52,990 69,852 139,865 203,670 Total Company $ 1,267,401 $ 1,393,343 $ 3,816,575 $ 4,079,338 Adjusted EBITDA: Critical illness recovery hospital $ 53,292 $ 57,247 $ 186,989 $ 194,383 Rehabilitation hospital 25,343 36,780 80,314 92,545 Outpatient rehabilitation 34,531 40,040 107,003 111,615 Concentra 68,754 77,679 199,119 220,024 Other (25,292 ) (29,081 ) (75,337 ) (79,552 ) Total Company $ 156,628 $ 182,665 $ 498,088 $ 539,015 Total assets: Critical illness recovery hospital $ 1,785,336 $ 2,116,512 $ 1,785,336 $ 2,116,512 Rehabilitation hospital 888,342 1,121,260 888,342 1,121,260 Outpatient rehabilitation 991,105 1,280,712 991,105 1,280,712 Concentra 2,201,869 2,366,227 2,201,869 2,366,227 Other 113,529 270,045 113,529 270,045 Total Company $ 5,980,181 $ 7,154,756 $ 5,980,181 $ 7,154,756 Purchases of property and equipment: Critical illness recovery hospital $ 8,134 $ 12,254 $ 31,455 $ 36,902 Rehabilitation hospital 8,769 5,293 29,766 23,832 Outpatient rehabilitation 7,209 7,476 22,565 23,221 Concentra 12,539 8,240 29,281 36,178 Other 2,740 1,408 7,972 3,823 Total Company $ 39,391 $ 34,671 $ 121,039 $ 123,956 A reconciliation of Adjusted EBITDA to income before income taxes is as follows: Three Months Ended September 30, 2018 Critical Illness Recovery Hospital Rehabilitation Hospital Outpatient Rehabilitation Concentra Other Total (in thousands) Adjusted EBITDA $ 53,292 $ 25,343 $ 34,531 $ 68,754 $ (25,292 ) Depreciation and amortization (11,136 ) (6,079 ) (6,597 ) (24,488 ) (2,227 ) Stock compensation expense — — — (767 ) (5,497 ) Income (loss) from operations $ 42,156 $ 19,264 $ 27,934 $ 43,499 $ (33,016 ) $ 99,837 Equity in earnings of unconsolidated subsidiaries 5,432 Gain on sale of businesses 2,139 Interest expense (50,669 ) Income before income taxes $ 56,739 Three Months Ended September 30, 2019 Critical Illness Recovery Hospital Rehabilitation Hospital Outpatient Rehabilitation Concentra Other Total (in thousands) Adjusted EBITDA $ 57,247 $ 36,780 $ 40,040 $ 77,679 $ (29,081 ) Depreciation and amortization (12,484 ) (7,234 ) (6,887 ) (23,989 ) (2,347 ) Stock compensation expense — — — (768 ) (6,050 ) Income (loss) from operations $ 44,763 $ 29,546 $ 33,153 $ 52,922 $ (37,478 ) $ 122,906 Loss on early retirement of debt (18,643 ) Equity in earnings of unconsolidated subsidiaries 6,950 Interest expense (54,336 ) Income before income taxes $ 56,877 Nine Months Ended September 30, 2018 Critical Illness Recovery Hospital Rehabilitation Hospital Outpatient Rehabilitation Concentra Other Total (in thousands) Adjusted EBITDA $ 186,989 $ 80,314 $ 107,003 $ 199,119 $ (75,337 ) Depreciation and amortization (34,146 ) (17,816 ) (19,938 ) (70,332 ) (6,790 ) Stock compensation expense — — — (2,116 ) (15,059 ) U.S. HealthWorks acquisition costs — — — (2,895 ) — Income (loss) from operations $ 152,843 $ 62,498 $ 87,065 $ 123,776 $ (97,186 ) $ 328,996 Loss on early retirement of debt (10,255 ) Equity in earnings of unconsolidated subsidiaries 14,914 Gain on sale of businesses 9,016 Interest expense (147,991 ) Income before income taxes $ 194,680 Nine Months Ended September 30, 2019 Critical Illness Recovery Hospital Rehabilitation Hospital Outpatient Rehabilitation Concentra Other Total (in thousands) Adjusted EBITDA $ 194,383 $ 92,545 $ 111,615 $ 220,024 $ (79,552 ) Depreciation and amortization (38,430 ) (20,332 ) (20,910 ) (73,372 ) (7,028 ) Stock compensation expense — — — (2,302 ) (17,129 ) Income (loss) from operations $ 155,953 $ 72,213 $ 90,705 $ 144,350 $ (103,709 ) $ 359,512 Loss on early retirement of debt (18,643 ) Equity in earnings of unconsolidated subsidiaries 18,710 Gain on sale of businesses 6,532 Interest expense (156,611 ) Income before income taxes $ 209,500</t>
  </si>
  <si>
    <t>Revenue from Contracts with Customers</t>
  </si>
  <si>
    <t>Revenue from Contract with Customer [Abstract]</t>
  </si>
  <si>
    <t>Revenue from Contracts with Customers Net operating revenues consist primarily of revenues generated from services provided to patients and other revenues for services provided to healthcare institutions under contractual arrangements. The following tables disaggregate the Company’s net operating revenues for the three and nine months ended September 30, 2018 and 2019 : Three Months Ended September 30, 2018 Critical Illness Recovery Hospital Rehabilitation Hospital Outpatient Rehabilitation Concentra Other Total (in thousands) Patient service revenues: Medicare $ 210,101 $ 71,564 $ 40,563 $ 455 $ — $ 322,683 Non-Medicare 206,629 64,322 185,787 401,537 — 858,275 Total patient services revenues 416,730 135,886 226,350 401,992 — 1,180,958 Other revenues (1) 3,378 8,702 18,884 2,489 52,990 86,443 Total net operating revenues $ 420,108 $ 144,588 $ 245,234 $ 404,481 $ 52,990 $ 1,267,401 Three Months Ended September 30, 2019 Critical Illness Recovery Hospital Rehabilitation Hospital Outpatient Rehabilitation Concentra Other Total (in thousands) Patient service revenues: Medicare $ 218,096 $ 86,495 $ 44,230 $ 451 $ — $ 349,272 Non-Medicare 240,603 76,957 200,093 418,380 — 936,033 Total patient services revenues 458,699 163,452 244,323 418,831 — 1,285,305 Other revenues 4,193 9,917 21,007 3,069 69,852 108,038 Total net operating revenues $ 462,892 $ 173,369 $ 265,330 $ 421,900 $ 69,852 $ 1,393,343 Nine Months Ended September 30, 2018 Critical Illness Recovery Hospital Rehabilitation Hospital Outpatient Rehabilitation Concentra Other Total (in thousands) Patient service revenues: Medicare $ 676,950 $ 217,459 $ 120,228 $ 1,600 $ — $ 1,016,237 Non-Medicare 639,718 188,611 569,298 1,164,711 — 2,562,338 Total patient services revenues 1,316,668 406,070 689,526 1,166,311 — 3,578,575 Other revenues (1) 10,568 26,605 53,853 7,109 139,865 238,000 Total net operating revenues $ 1,327,236 $ 432,675 $ 743,379 $ 1,173,420 $ 139,865 $ 3,816,575 Nine Months Ended September 30, 2019 Critical Illness Recovery Hospital Rehabilitation Hospital Outpatient Rehabilitation Concentra Other Total (in thousands) Patient service revenues: Medicare $ 679,953 $ 238,334 $ 128,377 $ 1,480 $ — $ 1,048,144 Non-Medicare 692,178 221,571 586,248 1,221,893 — 2,721,890 Total patient services revenues 1,372,131 459,905 714,625 1,223,373 — 3,770,034 Other revenues 9,438 28,396 59,501 8,299 203,670 309,304 Total net operating revenues $ 1,381,569 $ 488,301 $ 774,126 $ 1,231,672 $ 203,670 $ 4,079,338 _______________________________________________________________________________ (1) For the three and nine months ended September 30, 2018 , the financial results of the Company’s reportable segments have been changed to remove the net operating revenues associated with employee leasing services provided to the Company’s non-consolidating subsidiaries. These results are now reported as part of the Company’s other activities.</t>
  </si>
  <si>
    <t>Earnings per Share</t>
  </si>
  <si>
    <t>Earnings Per Share [Abstract]</t>
  </si>
  <si>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dividends declared or contractual dividends paid for the three and nine months ended September 30, 2018 and 2019 .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EPS Diluted EPS Three Months Ended September 30, Three Months Ended September 30, 2018 2019 2018 2019 (in thousands) Net income $ 42,679 $ 44,030 $ 42,679 $ 44,030 Less: net income attributable to non-controlling interests 9,762 13,298 9,762 13,298 Net income attributable to the Company 32,917 30,732 32,917 30,732 Less: net income attributable to participating securities 1,098 1,052 1,098 1,052 Net income attributable to common shares $ 31,819 $ 29,680 $ 31,819 $ 29,680 Basic EPS Diluted EPS Nine Months Ended September 30, Nine Months Ended September 30, 2018 2019 2018 2019 (in thousands) Net income $ 147,220 $ 157,360 $ 147,220 $ 157,360 Less: net income attributable to non-controlling interests 34,053 40,978 34,053 40,978 Net income attributable to the Company 113,167 116,382 113,167 116,382 Less: net income attributable to participating securities 3,732 3,889 3,729 3,888 Net income attributable to common shares $ 109,435 $ 112,493 $ 109,438 $ 112,494 The following tables set forth the computation of EPS under the two-class method: Three Months Ended September 30, 2018 Net Income Allocation Shares (1) Basic EPS Net Income Allocation Shares (1) Diluted EPS (in thousands, except for per share amounts) Common shares $ 31,819 130,387 $ 0.24 $ 31,819 130,447 $ 0.24 Participating securities 1,098 4,501 $ 0.24 1,098 4,501 $ 0.24 Total Company $ 32,917 $ 32,917 Three Months Ended September 30, 2019 Net Income Allocation Shares (1) Basic EPS Net Income Allocation Shares (1) Diluted EPS (in thousands, except for per share amounts) Common shares $ 29,680 129,988 $ 0.23 $ 29,680 130,007 $ 0.23 Participating securities 1,052 4,607 $ 0.23 1,052 4,607 $ 0.23 Total Company $ 30,732 $ 30,732 Nine Months Ended September 30, 2018 Net Income Allocation Shares (1) Basic EPS Net Income Allocation Shares (1) Diluted EPS (in thousands, except for per share amounts) Common shares $ 109,435 129,972 $ 0.84 $ 109,438 130,066 $ 0.84 Participating securities 3,732 4,432 $ 0.84 3,729 4,432 $ 0.84 Total Company $ 113,167 $ 113,167 Nine Months Ended September 30, 2019 Net Income Allocation Shares (1) Basic EPS Net Income Allocation Shares (1) Diluted EPS (in thousands, except for per share amounts) Common shares $ 112,493 130,442 $ 0.86 $ 112,494 130,474 $ 0.86 Participating securities 3,889 4,509 $ 0.86 3,888 4,509 $ 0.86 Total Company $ 116,382 $ 116,382 _______________________________________________________________________________ (1) Represents the weighted average share count outstanding during the period.</t>
  </si>
  <si>
    <t>Commitments and Contingencies</t>
  </si>
  <si>
    <t>Commitments and Contingencies Disclosure [Abstract]</t>
  </si>
  <si>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40.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relators’ claims arising from conduct from and after March 23, 2010 relating to delayed discharging of patients and up-coding and the plaintiff-relators’ retaliation claims. The plaintiff-relators then proposed a case management plan seeking nationwide discovery involving all of the Company’s LTCHs for the period from March 23, 2010 through the present and allowing discovery that would facilitate the use of statistical sampling to prove liability, which the defendants opposed. In April 2018, a U.S. magistrate judge ruled that plaintiff‑relators’ discovery will be limited to only SSH-Evansville for the period from March 23, 2010 through September 30, 2016, and that the plaintiff‑relators will be required to prove the fraud that they allege on a claim-by-claim basis, rather than using statistical sampling. The plaintiff-relators appealed this decision to the district judge who, in March 2019, affirmed the decision of the magistrate judge regarding the geographic and temporal scope of the case, but ruled that the question of statistical sampling is not ripe for review. In October 2019, the Company entered into a settlement agreement with the United States government and the plaintiff-relators. Under the terms of the settlement, the Company agreed to make payments to the government, the plaintiff-relators and their counsel. Such payments, in the aggregate, are immaterial to the Company’s financial statements. In the settlement agreement, the government and the plaintiff-relators released all defendants from liability for all conduct alleged in the complaint, and the Company admitted no liability or wrongdoing.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is producing documents in response to the subpoena and intends to fully cooperate with this investigation. At this time, the Company is unable to predict the timing and outcome of this matter.</t>
  </si>
  <si>
    <t>Supplemental Financial Information of Concentra Group Holdings Parent</t>
  </si>
  <si>
    <t>Supplemental Financial Information [Abstract]</t>
  </si>
  <si>
    <t>Supplemental Financial Information of Concentra Group Holdings Parent The following tables summarize selected financial information of Concentra Group Holdings Parent. December 31, 2018 September 30, 2019 (in thousands) Assets Current assets $ 385,094 $ 287,514 Non-current assets 1,793,774 2,078,713 Total Assets $ 2,178,868 $ 2,366,227 Liabilities and Equity Current liabilities $ 206,386 $ 232,035 Non-current liabilities 1,478,084 1,587,721 Total Liabilities 1,684,470 1,819,756 Redeemable non-controlling interests 18,525 17,268 Members' Equity of Concentra Group Holdings Parent 470,329 523,814 Non-controlling interests 5,544 5,389 Total Equity 475,873 529,203 Total Liabilities and Equity $ 2,178,868 $ 2,366,227 Three Months Ended September 30, Nine Months Ended September 30, 2018 2019 2018 2019 (in thousands) Net operating revenues $ 404,481 $ 421,900 $ 1,173,420 $ 1,231,672 Income from operations 43,499 52,922 123,776 144,350 Net income 16,084 17,788 45,576 53,521 Net income attributable to Select Medical Holdings Corporation 7,486 8,124 20,778 24,534 Nine Months Ended September 30, 2018 2019 (in thousands) Net cash provided by operating activities $ 119,147 $ 104,234 Net cash used in investing activities (545,856 ) (56,400 ) Net cash provided by (used in) financing activities 465,314 (185,717 ) Net increase (decrease) in cash and cash equivalents 38,605 (137,883 ) Cash and cash equivalents at beginning of period 113,059 163,116 Cash and cash equivalents at end of period $ 151,664 $ 25,233</t>
  </si>
  <si>
    <t>Accounting Policies (Policies)</t>
  </si>
  <si>
    <t>Use of Estimates</t>
  </si>
  <si>
    <t>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Credit Risk Concentrations</t>
  </si>
  <si>
    <t>Credit Risk Concentrations Financial instruments that potentially subject the Company to concentrations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16% and 15% of the Company’s accounts receivable is from Medicare at December 31, 2018 , and September 30, 2019</t>
  </si>
  <si>
    <t xml:space="preserve">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an initial term of 12 months or less are not recorded on the consolidated balance sheets. Lease liabilities are measured at the present value of the remaining, fixed lease payments at lease commencement. The Company primarily uses its incremental borrowing rate, based on the information available at lease commencement,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will be accounted for as lease payments and are included in the measurement of the Company’s right-of-use asset and lease liability. Statement of Operations For the Company’s operating leases, rent expense, a component of cost of services and general and administrative expenses on the consolidated statements of operations, is recognized on a straight-line basis over the lease term. The straight-line rent expense is reflective of the interest expense on the lease liability using the effective interest method and the amortization of the right-of-use asset.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on the consolidated statements of operations, is recognized on a straight-line basis, as a reduction to rent expense, over the term of the sublease.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The Company makes payments related to changes in indexes or rates after the lease commencement date. Additionally, the Company makes payments, which are not fixed at lease commencement, for property taxes, insurance, and common area maintenance related to its facility leases. These variable lease payments, which are expensed as incurred, are included as a component of cost of services and general and administrative expenses on the consolidated statements of operations. </t>
  </si>
  <si>
    <t>Recent and Recently Adopted Accounting Pronouncements</t>
  </si>
  <si>
    <t xml:space="preserve">Recent Accounting Pronouncements Financial Instruments In June 2016, the Financial Accounting Standards Board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financial instruments subject to ASU 2016-13 are the Company’s accounts receivable and notes receivable.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financial instruments, the impact of ASU 2016-13 will not be material to the Company’s consolidated financial statements. The Company’s implementation efforts are focused on finalizing the accounting processes and related controls associated with accounting for its financial instruments under the new standard. Recently Adopted Accounting Pronouncements Leases The Company adopted Accounting Standards Codification (“ASC”) Topic 842, Leases using a modified retrospective approach as of January 1, 2019,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 at January 1, 2019. The difference between the operating lease right-of-use assets and operating lease liabilities resulted from the reclassification of prepaid rent, deferred rent, unamortized lease incentives, and acquired favorable and unfavorable leasehold interests upon adoption. The Company did not recognize a cumulative-effect adjustment to retained earnings upon adoption. </t>
  </si>
  <si>
    <t>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si>
  <si>
    <t>Redeemable Non-Controlling Interests (Tables)</t>
  </si>
  <si>
    <t>Schedule of redeemable non-controlling interests</t>
  </si>
  <si>
    <t>The changes in redeemable non-controlling interests are as follows (in thousands): Nine Months Ended September 30, 2018 2019 Balance as of January 1 $ 640,818 $ 780,488 Net income attributable to redeemable non-controlling interests 5,743 7,700 Issuance and exchange of redeemable non-controlling interests 163,659 — Distributions to and purchases of redeemable non-controlling interests (203,972 ) (2,771 ) Redemption adjustment on redeemable non-controlling interests 1,051 47,470 Other 175 354 Balance as of March 31 $ 607,474 $ 833,241 Net income attributable to redeemable non-controlling interests 10,909 11,507 Distributions to and purchases of redeemable non-controlling interests (11,112 ) (395 ) Redemption adjustment on redeemable non-controlling interests 8,500 (270 ) Other 461 339 Balance as of June 30 $ 616,232 $ 844,422 Net income attributable to redeemable non-controlling interests 9,244 6,096 Distributions to and purchases of redeemable non-controlling interests (763 ) (1,721 ) Redemption adjustment on redeemable non-controlling interests 154,514 104,553 Other 347 347 Balance as of September 30 $ 779,574 $ 953,697</t>
  </si>
  <si>
    <t>Acquisitions (Tables)</t>
  </si>
  <si>
    <t>Schedule of reconciliation of fair value of identifiable net assets and goodwill to the consideration given for the acquired business</t>
  </si>
  <si>
    <t>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t>
  </si>
  <si>
    <t>Schedule of pro forma unaudited results of operations</t>
  </si>
  <si>
    <t>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three and nine months ended September 30, 2019 , the Company’s results of operations include U.S. HealthWorks for the entire period and no pro forma adjustments were made. Three Months Ended September 30, 2018 Nine Months Ended September 30, 2018 (in thousands) Net operating revenues $ 1,267,401 $ 3,864,155 Net income attributable to Select Medical Holdings Corporation 34,441 116,135</t>
  </si>
  <si>
    <t>Leases (Tables)</t>
  </si>
  <si>
    <t>Schedule of Lease Cost</t>
  </si>
  <si>
    <t>As of September 30, 2019 , the weighted average remaining lease terms and discount rates were as follows: Weighted average remaining lease term (in years): Operating leases 8.1 Finance leases 34.9 Weighted average discount rate: Operating leases 5.9 % Finance leases 7.4 % For the three and nine months ended September 30, 2019 , the Company’s total lease cost was as follows (in thousands): Three Months Ended September 30, 2019 Unrelated Parties Related Parties Total Operating lease cost $ 68,046 $ 1,342 $ 69,388 Finance lease cost: Amortization of right-of-use assets 73 — 73 Interest on lease liabilities 259 — 259 Short-term lease cost 592 — 592 Variable lease cost 11,789 156 11,945 Sublease income (2,458 ) — (2,458 ) Total lease cost $ 78,301 $ 1,498 $ 79,799 Nine Months Ended September 30, 2019 Unrelated Parties Related Parties Total Operating lease cost $ 202,600 $ 4,026 $ 206,626 Finance lease cost: Amortization of right-of-use assets 199 — 199 Interest on lease liabilities 555 — 555 Short-term lease cost 1,776 — 1,776 Variable lease cost 32,380 397 32,777 Sublease income (7,388 ) — (7,388 ) Total lease cost $ 230,122 $ 4,423 $ 234,545</t>
  </si>
  <si>
    <t>Supplemental Cash Flow Information</t>
  </si>
  <si>
    <t>For the nine months ended September 30, 2019 , supplemental cash flow information related to leases was as follows (in thousands): Cash paid for amounts included in the measurement of lease liabilities: Operating cash flows for operating leases $ 204,909 Operating cash flows for finance leases 526 Financing cash flows for finance leases 183 Right-of-use assets obtained in exchange for lease liabilities: Operating leases (1) $ 1,202,165 Finance leases 9,102 _______________________________________________________________________________ (1) Includes the right-of-use assets obtained in exchange for lease liabilities of $1,057.0 million which were recognized upon adoption of ASC Topic 842 at January 1, 2019.</t>
  </si>
  <si>
    <t>Supplemental Balance Sheet Information</t>
  </si>
  <si>
    <t>As of September 30, 2019 , supplemental balance sheet information related to leases was as follows (in thousands): Operating Leases Unrelated Parties Related Parties Total Operating lease right-of-use assets $ 968,181 $ 18,338 $ 986,519 Current operating lease liabilities $ 200,012 $ 4,924 $ 204,936 Non-current operating lease liabilities 819,808 16,397 836,205 Total operating lease liabilities $ 1,019,820 $ 21,321 $ 1,041,141 Finance Leases Unrelated Parties Related Parties Total Property and equipment, net $ 5,027 $ — $ 5,027 Current portion of long-term debt and notes payable $ 210 $ — $ 210 Long-term debt, net of current portion 13,137 — 13,137 Total finance lease liabilities $ 13,347 $ — $ 13,347</t>
  </si>
  <si>
    <t>Maturities of Finance Lease Liabilities</t>
  </si>
  <si>
    <t>As of September 30, 2019 , maturities of lease liabilities were approximately as follows (in thousands): Operating Leases Finance Leases Total 2019 (remainder of year) $ 67,567 $ 294 $ 67,861 2020 250,778 1,182 251,960 2021 213,486 1,193 214,679 2022 173,399 1,203 174,602 2023 131,550 1,214 132,764 Thereafter 556,103 31,630 587,733 Total undiscounted cash flows 1,392,883 36,716 1,429,599 Less: Imputed interest 351,742 23,369 375,111 Total discounted lease liabilities $ 1,041,141 $ 13,347 $ 1,054,488</t>
  </si>
  <si>
    <t>Maturities of Operating Lease Liabilities</t>
  </si>
  <si>
    <t>As disclosed in the Company’s 2018 Annual Report on Form 10-K, the Company’s undiscounted future minimum lease obligations on long-term, non-cancelable operating leases with related and unrelated parties were approximately as follows as of December 31, 2018 (in thousands): Total 2019 $ 267,846 2020 231,711 2021 193,155 2022 150,155 2023 107,759 Thereafter 484,038 $ 1,434,664</t>
  </si>
  <si>
    <t>Intangible Assets (Tables)</t>
  </si>
  <si>
    <t>Schedule of carrying amount of goodwill</t>
  </si>
  <si>
    <t>The following table shows changes in the carrying amounts of goodwill by reporting unit for the nine months ended September 30, 2019 : Critical Illness Recovery Hospital Rehabilitation Hospital Outpatient Rehabilitation Concentra Total (in thousands) Balance as of December 31, 2018 $ 1,045,220 $ 416,646 $ 642,422 $ 1,216,438 $ 3,320,726 Acquired 30,028 14,254 7,996 18,299 70,577 Sold — — (5,629 ) — (5,629 ) Measurement period adjustment 421 — — (3,439 ) (3,018 ) Balance as of September 30, 2019 $ 1,075,669 $ 430,900 $ 644,789 $ 1,231,298 $ 3,382,656</t>
  </si>
  <si>
    <t>Schedule of carrying value and amortization of identifiable intangible assets</t>
  </si>
  <si>
    <t xml:space="preserve">The following table provides the gross carrying amounts, accumulated amortization, and net carrying amounts for the Company’s identifiable intangible assets: December 31, 2018 September 30, 2019 Gross Carrying Amount Accumulated Amortization Net Carrying Amount Gross Carrying Amount Accumulated Amortization Net Carrying Amount (in thousands) Indefinite-lived intangible assets: Trademarks $ 166,698 $ — $ 166,698 $ 166,698 $ — $ 166,698 Certificates of need 19,174 — 19,174 17,166 — 17,166 Accreditations 1,857 — 1,857 1,874 — 1,874 Finite-lived intangible assets: Trademarks 5,000 (4,583 ) 417 5,000 (5,000 ) — Customer relationships 280,710 (61,900 ) 218,810 287,880 (81,010 ) 206,870 Favorable leasehold interests (1) 13,553 (6,064 ) 7,489 — — — Non-compete agreements 29,400 (6,152 ) 23,248 31,255 (8,100 ) 23,155 Total identifiable intangible assets $ 516,392 $ (78,699 ) $ 437,693 $ 509,873 $ (94,110 ) $ 415,763 _______________________________________________________________________________ (1) Favorable leasehold interests are a component of the operating lease right-of-use assets upon adoption of ASC Topic 842, Leases . </t>
  </si>
  <si>
    <t>Long-Term Debt and Notes Payable (Tables)</t>
  </si>
  <si>
    <t>Schedule of Company's long-term debt and notes payable</t>
  </si>
  <si>
    <t>As of December 31, 2018 , the Company’s long-term debt and notes payable were as follows (in thousands): Principal Outstanding Unamortized Premium (Discount) Unamortized Issuance Costs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Inc.: Credit facilities: Term loans 1,414,175 (2,765 ) (18,648 ) 1,392,762 1,357,802 Other debt, including finance leases 7,916 — — 7,916 7,916 Total Concentra Inc. debt 1,422,091 (2,765 ) (18,648 ) 1,400,678 1,365,718 Total debt $ 3,338,381 $ (11,905 ) $ (33,095 ) $ 3,293,381 $ 3,222,705 As of September 30, 2019 , the Company’s long-term debt and notes payable were as follows (in thousands): Principal Outstanding Unamortized Discount Unamortized Issuance Costs Carrying Value Fair Value Select: 6.250% senior notes $ 550,000 $ — $ (10,582 ) $ 539,418 $ 576,125 Credit facilities: Term loan 1,531,068 (10,915 ) (11,302 ) 1,508,851 1,532,982 Other debt, including finance leases 70,816 — (420 ) 70,396 70,396 Total Select debt 2,151,884 (10,915 ) (22,304 ) 2,118,665 2,179,503 Concentra Inc.: Credit facilities: Term loan 1,240,298 (2,643 ) (10,008 ) 1,227,647 1,246,499 Other debt, including finance leases 5,850 — — 5,850 5,850 Total Concentra Inc. debt 1,246,148 (2,643 ) (10,008 ) 1,233,497 1,252,349 Total debt $ 3,398,032 $ (13,558 ) $ (32,312 ) $ 3,352,162 $ 3,431,852</t>
  </si>
  <si>
    <t>Schedule of principal maturities of the Company's long-term debt and notes payable</t>
  </si>
  <si>
    <t>Principal maturities of the Company’s long-term debt and notes payable were approximately as follows (in thousands): 2019 2020 2021 2022 2023 Thereafter Total Select: 6.250% senior notes $ — $ — $ — $ — $ — $ 550,000 $ 550,000 Credit facilities: Term loan 1,250 5,000 5,000 5,000 5,000 1,509,818 1,531,068 Other debt, including finance leases 3,541 5,502 1,814 18,036 38 41,885 70,816 Total Select debt 4,791 10,502 6,814 23,036 5,038 2,101,703 2,151,884 Concentra Inc.: Credit facilities: Term loan 250 1,000 1,000 1,238,048 — — 1,240,298 Other debt, including finance leases 136 1,194 330 358 363 3,469 5,850 Total Concentra Inc. debt 386 2,194 1,330 1,238,406 363 3,469 1,246,148 Total debt $ 5,177 $ 12,696 $ 8,144 $ 1,261,442 $ 5,401 $ 2,105,172 $ 3,398,032</t>
  </si>
  <si>
    <t>Segment Information (Tables)</t>
  </si>
  <si>
    <t>Schedule of selected financial data for the Company's reportable segments</t>
  </si>
  <si>
    <t>The following tables summarize selected financial data for the Company’s reportable segments. Prior year results presented herein have been changed to conform to the current presentation. Three Months Ended September 30, Nine Months Ended September 30, 2018 2019 2018 2019 (in thousands) Net operating revenues: Critical illness recovery hospital $ 420,108 $ 462,892 $ 1,327,236 $ 1,381,569 Rehabilitation hospital 144,588 173,369 432,675 488,301 Outpatient rehabilitation 245,234 265,330 743,379 774,126 Concentra 404,481 421,900 1,173,420 1,231,672 Other 52,990 69,852 139,865 203,670 Total Company $ 1,267,401 $ 1,393,343 $ 3,816,575 $ 4,079,338 Adjusted EBITDA: Critical illness recovery hospital $ 53,292 $ 57,247 $ 186,989 $ 194,383 Rehabilitation hospital 25,343 36,780 80,314 92,545 Outpatient rehabilitation 34,531 40,040 107,003 111,615 Concentra 68,754 77,679 199,119 220,024 Other (25,292 ) (29,081 ) (75,337 ) (79,552 ) Total Company $ 156,628 $ 182,665 $ 498,088 $ 539,015 Total assets: Critical illness recovery hospital $ 1,785,336 $ 2,116,512 $ 1,785,336 $ 2,116,512 Rehabilitation hospital 888,342 1,121,260 888,342 1,121,260 Outpatient rehabilitation 991,105 1,280,712 991,105 1,280,712 Concentra 2,201,869 2,366,227 2,201,869 2,366,227 Other 113,529 270,045 113,529 270,045 Total Company $ 5,980,181 $ 7,154,756 $ 5,980,181 $ 7,154,756 Purchases of property and equipment: Critical illness recovery hospital $ 8,134 $ 12,254 $ 31,455 $ 36,902 Rehabilitation hospital 8,769 5,293 29,766 23,832 Outpatient rehabilitation 7,209 7,476 22,565 23,221 Concentra 12,539 8,240 29,281 36,178 Other 2,740 1,408 7,972 3,823 Total Company $ 39,391 $ 34,671 $ 121,039 $ 123,956</t>
  </si>
  <si>
    <t>Schedule of reconciliation of Adjusted EBITDA to income before income taxes</t>
  </si>
  <si>
    <t>A reconciliation of Adjusted EBITDA to income before income taxes is as follows: Three Months Ended September 30, 2018 Critical Illness Recovery Hospital Rehabilitation Hospital Outpatient Rehabilitation Concentra Other Total (in thousands) Adjusted EBITDA $ 53,292 $ 25,343 $ 34,531 $ 68,754 $ (25,292 ) Depreciation and amortization (11,136 ) (6,079 ) (6,597 ) (24,488 ) (2,227 ) Stock compensation expense — — — (767 ) (5,497 ) Income (loss) from operations $ 42,156 $ 19,264 $ 27,934 $ 43,499 $ (33,016 ) $ 99,837 Equity in earnings of unconsolidated subsidiaries 5,432 Gain on sale of businesses 2,139 Interest expense (50,669 ) Income before income taxes $ 56,739 Three Months Ended September 30, 2019 Critical Illness Recovery Hospital Rehabilitation Hospital Outpatient Rehabilitation Concentra Other Total (in thousands) Adjusted EBITDA $ 57,247 $ 36,780 $ 40,040 $ 77,679 $ (29,081 ) Depreciation and amortization (12,484 ) (7,234 ) (6,887 ) (23,989 ) (2,347 ) Stock compensation expense — — — (768 ) (6,050 ) Income (loss) from operations $ 44,763 $ 29,546 $ 33,153 $ 52,922 $ (37,478 ) $ 122,906 Loss on early retirement of debt (18,643 ) Equity in earnings of unconsolidated subsidiaries 6,950 Interest expense (54,336 ) Income before income taxes $ 56,877 Nine Months Ended September 30, 2018 Critical Illness Recovery Hospital Rehabilitation Hospital Outpatient Rehabilitation Concentra Other Total (in thousands) Adjusted EBITDA $ 186,989 $ 80,314 $ 107,003 $ 199,119 $ (75,337 ) Depreciation and amortization (34,146 ) (17,816 ) (19,938 ) (70,332 ) (6,790 ) Stock compensation expense — — — (2,116 ) (15,059 ) U.S. HealthWorks acquisition costs — — — (2,895 ) — Income (loss) from operations $ 152,843 $ 62,498 $ 87,065 $ 123,776 $ (97,186 ) $ 328,996 Loss on early retirement of debt (10,255 ) Equity in earnings of unconsolidated subsidiaries 14,914 Gain on sale of businesses 9,016 Interest expense (147,991 ) Income before income taxes $ 194,680 Nine Months Ended September 30, 2019 Critical Illness Recovery Hospital Rehabilitation Hospital Outpatient Rehabilitation Concentra Other Total (in thousands) Adjusted EBITDA $ 194,383 $ 92,545 $ 111,615 $ 220,024 $ (79,552 ) Depreciation and amortization (38,430 ) (20,332 ) (20,910 ) (73,372 ) (7,028 ) Stock compensation expense — — — (2,302 ) (17,129 ) Income (loss) from operations $ 155,953 $ 72,213 $ 90,705 $ 144,350 $ (103,709 ) $ 359,512 Loss on early retirement of debt (18,643 ) Equity in earnings of unconsolidated subsidiaries 18,710 Gain on sale of businesses 6,532 Interest expense (156,611 ) Income before income taxes $ 209,500</t>
  </si>
  <si>
    <t>Revenue from Contracts with Customers (Tables)</t>
  </si>
  <si>
    <t>Schedule of disaggregation of net operating revenues by operating segment</t>
  </si>
  <si>
    <t>The following tables disaggregate the Company’s net operating revenues for the three and nine months ended September 30, 2018 and 2019 : Three Months Ended September 30, 2018 Critical Illness Recovery Hospital Rehabilitation Hospital Outpatient Rehabilitation Concentra Other Total (in thousands) Patient service revenues: Medicare $ 210,101 $ 71,564 $ 40,563 $ 455 $ — $ 322,683 Non-Medicare 206,629 64,322 185,787 401,537 — 858,275 Total patient services revenues 416,730 135,886 226,350 401,992 — 1,180,958 Other revenues (1) 3,378 8,702 18,884 2,489 52,990 86,443 Total net operating revenues $ 420,108 $ 144,588 $ 245,234 $ 404,481 $ 52,990 $ 1,267,401 Three Months Ended September 30, 2019 Critical Illness Recovery Hospital Rehabilitation Hospital Outpatient Rehabilitation Concentra Other Total (in thousands) Patient service revenues: Medicare $ 218,096 $ 86,495 $ 44,230 $ 451 $ — $ 349,272 Non-Medicare 240,603 76,957 200,093 418,380 — 936,033 Total patient services revenues 458,699 163,452 244,323 418,831 — 1,285,305 Other revenues 4,193 9,917 21,007 3,069 69,852 108,038 Total net operating revenues $ 462,892 $ 173,369 $ 265,330 $ 421,900 $ 69,852 $ 1,393,343 Nine Months Ended September 30, 2018 Critical Illness Recovery Hospital Rehabilitation Hospital Outpatient Rehabilitation Concentra Other Total (in thousands) Patient service revenues: Medicare $ 676,950 $ 217,459 $ 120,228 $ 1,600 $ — $ 1,016,237 Non-Medicare 639,718 188,611 569,298 1,164,711 — 2,562,338 Total patient services revenues 1,316,668 406,070 689,526 1,166,311 — 3,578,575 Other revenues (1) 10,568 26,605 53,853 7,109 139,865 238,000 Total net operating revenues $ 1,327,236 $ 432,675 $ 743,379 $ 1,173,420 $ 139,865 $ 3,816,575 Nine Months Ended September 30, 2019 Critical Illness Recovery Hospital Rehabilitation Hospital Outpatient Rehabilitation Concentra Other Total (in thousands) Patient service revenues: Medicare $ 679,953 $ 238,334 $ 128,377 $ 1,480 $ — $ 1,048,144 Non-Medicare 692,178 221,571 586,248 1,221,893 — 2,721,890 Total patient services revenues 1,372,131 459,905 714,625 1,223,373 — 3,770,034 Other revenues 9,438 28,396 59,501 8,299 203,670 309,304 Total net operating revenues $ 1,381,569 $ 488,301 $ 774,126 $ 1,231,672 $ 203,670 $ 4,079,338 _______________________________________________________________________________ (1) For the three and nine months ended September 30, 2018 , the financial results of the Company’s reportable segments have been changed to remove the net operating revenues associated with employee leasing services provided to the Company’s non-consolidating subsidiaries. These results are now reported as part of the Company’s other activities.</t>
  </si>
  <si>
    <t>Earnings per Share (Tables)</t>
  </si>
  <si>
    <t>Schedule of computation of basic and diluted earnings per share</t>
  </si>
  <si>
    <t>The following table sets forth the net income attributable to the Company, its common shares outstanding, and its participating securities outstanding. Basic EPS Diluted EPS Three Months Ended September 30, Three Months Ended September 30, 2018 2019 2018 2019 (in thousands) Net income $ 42,679 $ 44,030 $ 42,679 $ 44,030 Less: net income attributable to non-controlling interests 9,762 13,298 9,762 13,298 Net income attributable to the Company 32,917 30,732 32,917 30,732 Less: net income attributable to participating securities 1,098 1,052 1,098 1,052 Net income attributable to common shares $ 31,819 $ 29,680 $ 31,819 $ 29,680 Basic EPS Diluted EPS Nine Months Ended September 30, Nine Months Ended September 30, 2018 2019 2018 2019 (in thousands) Net income $ 147,220 $ 157,360 $ 147,220 $ 157,360 Less: net income attributable to non-controlling interests 34,053 40,978 34,053 40,978 Net income attributable to the Company 113,167 116,382 113,167 116,382 Less: net income attributable to participating securities 3,732 3,889 3,729 3,888 Net income attributable to common shares $ 109,435 $ 112,493 $ 109,438 $ 112,494 The following tables set forth the computation of EPS under the two-class method: Three Months Ended September 30, 2018 Net Income Allocation Shares (1) Basic EPS Net Income Allocation Shares (1) Diluted EPS (in thousands, except for per share amounts) Common shares $ 31,819 130,387 $ 0.24 $ 31,819 130,447 $ 0.24 Participating securities 1,098 4,501 $ 0.24 1,098 4,501 $ 0.24 Total Company $ 32,917 $ 32,917 Three Months Ended September 30, 2019 Net Income Allocation Shares (1) Basic EPS Net Income Allocation Shares (1) Diluted EPS (in thousands, except for per share amounts) Common shares $ 29,680 129,988 $ 0.23 $ 29,680 130,007 $ 0.23 Participating securities 1,052 4,607 $ 0.23 1,052 4,607 $ 0.23 Total Company $ 30,732 $ 30,732 Nine Months Ended September 30, 2018 Net Income Allocation Shares (1) Basic EPS Net Income Allocation Shares (1) Diluted EPS (in thousands, except for per share amounts) Common shares $ 109,435 129,972 $ 0.84 $ 109,438 130,066 $ 0.84 Participating securities 3,732 4,432 $ 0.84 3,729 4,432 $ 0.84 Total Company $ 113,167 $ 113,167 Nine Months Ended September 30, 2019 Net Income Allocation Shares (1) Basic EPS Net Income Allocation Shares (1) Diluted EPS (in thousands, except for per share amounts) Common shares $ 112,493 130,442 $ 0.86 $ 112,494 130,474 $ 0.86 Participating securities 3,889 4,509 $ 0.86 3,888 4,509 $ 0.86 Total Company $ 116,382 $ 116,382 _______________________________________________________________________________ (1) Represents the weighted average share count outstanding during the period.</t>
  </si>
  <si>
    <t>Supplemental Financial Information of Concentra Group Holdings Parent (Tables)</t>
  </si>
  <si>
    <t>Schedule of Condensed Balance Sheet</t>
  </si>
  <si>
    <t>The following tables summarize selected financial information of Concentra Group Holdings Parent. December 31, 2018 September 30, 2019 (in thousands) Assets Current assets $ 385,094 $ 287,514 Non-current assets 1,793,774 2,078,713 Total Assets $ 2,178,868 $ 2,366,227 Liabilities and Equity Current liabilities $ 206,386 $ 232,035 Non-current liabilities 1,478,084 1,587,721 Total Liabilities 1,684,470 1,819,756 Redeemable non-controlling interests 18,525 17,268 Members' Equity of Concentra Group Holdings Parent 470,329 523,814 Non-controlling interests 5,544 5,389 Total Equity 475,873 529,203 Total Liabilities and Equity $ 2,178,868 $ 2,366,227</t>
  </si>
  <si>
    <t>Schedule of Condensed Income Statement</t>
  </si>
  <si>
    <t xml:space="preserve"> Three Months Ended September 30, Nine Months Ended September 30, 2018 2019 2018 2019 (in thousands) Net operating revenues $ 404,481 $ 421,900 $ 1,173,420 $ 1,231,672 Income from operations 43,499 52,922 123,776 144,350 Net income 16,084 17,788 45,576 53,521 Net income attributable to Select Medical Holdings Corporation 7,486 8,124 20,778 24,534</t>
  </si>
  <si>
    <t>Schedule of Condensed Cash Flow Statement</t>
  </si>
  <si>
    <t xml:space="preserve"> Nine Months Ended September 30, 2018 2019 (in thousands) Net cash provided by operating activities $ 119,147 $ 104,234 Net cash used in investing activities (545,856 ) (56,400 ) Net cash provided by (used in) financing activities 465,314 (185,717 ) Net increase (decrease) in cash and cash equivalents 38,605 (137,883 ) Cash and cash equivalents at beginning of period 113,059 163,116 Cash and cash equivalents at end of period $ 151,664 $ 25,233</t>
  </si>
  <si>
    <t>Accounting Policies (Details) - USD ($) $ in Thousands</t>
  </si>
  <si>
    <t>12 Months Ended</t>
  </si>
  <si>
    <t>Jan. 01, 2019</t>
  </si>
  <si>
    <t>New Accounting Pronouncements or Change in Accounting Principle [Line Items]</t>
  </si>
  <si>
    <t>Operating lease liability</t>
  </si>
  <si>
    <t>Third-Party Payor Risk | Accounts Receivable</t>
  </si>
  <si>
    <t>Concentration Risk [Line Items]</t>
  </si>
  <si>
    <t>Percentage of concentration risk</t>
  </si>
  <si>
    <t>15.00%</t>
  </si>
  <si>
    <t>16.00%</t>
  </si>
  <si>
    <t>Accounting Standards Update 2016-02</t>
  </si>
  <si>
    <t>Redeemable Non-Controlling Interests (Details) - USD ($) $ in Thousands</t>
  </si>
  <si>
    <t>Jun. 30, 2019</t>
  </si>
  <si>
    <t>Mar. 31, 2019</t>
  </si>
  <si>
    <t>Jun. 30, 2018</t>
  </si>
  <si>
    <t>Mar. 31, 2018</t>
  </si>
  <si>
    <t>Increase (Decrease) in Temporary Equity [Roll Forward]</t>
  </si>
  <si>
    <t>Balance, beginning</t>
  </si>
  <si>
    <t>Net income attributable to redeemable non-controlling interests</t>
  </si>
  <si>
    <t>Issuance and exchange of redeemable non-controlling interests</t>
  </si>
  <si>
    <t>Distributions to and purchases of redeemable non-controlling interests</t>
  </si>
  <si>
    <t>Redemption adjustment on redeemable non-controlling interests</t>
  </si>
  <si>
    <t>Balance, ending</t>
  </si>
  <si>
    <t>Acquisitions - Narrative (Details) - USD ($) $ in Thousands</t>
  </si>
  <si>
    <t>Feb. 01, 2018</t>
  </si>
  <si>
    <t>Business Acquisition [Line Items]</t>
  </si>
  <si>
    <t>U.S. HealthWorks</t>
  </si>
  <si>
    <t>Total consideration (net of cash acquired)</t>
  </si>
  <si>
    <t>Net revenues of acquiree</t>
  </si>
  <si>
    <t>Acquisition costs</t>
  </si>
  <si>
    <t>Concentra Group Holdings Parent, LLC | U.S. HealthWorks</t>
  </si>
  <si>
    <t>Equity interest issued (percent)</t>
  </si>
  <si>
    <t>20.00%</t>
  </si>
  <si>
    <t>Acquisitions - Fair Value of Identifiable Net Assets and Goodwill (Details) - USD ($) $ in Thousands</t>
  </si>
  <si>
    <t>Property and equipment</t>
  </si>
  <si>
    <t>Identifiable intangible assets</t>
  </si>
  <si>
    <t>Total assets</t>
  </si>
  <si>
    <t>Accounts payable and other current liabilities</t>
  </si>
  <si>
    <t>Deferred income taxes and other long-term liabilities</t>
  </si>
  <si>
    <t>Total liabilities</t>
  </si>
  <si>
    <t>Consideration given</t>
  </si>
  <si>
    <t>Acquisitions - Pro Forma Results (Details) - USD ($) $ in Thousands</t>
  </si>
  <si>
    <t>Sale of Businesses (Details) $ in Thousands</t>
  </si>
  <si>
    <t>Sep. 30, 2019USD ($)</t>
  </si>
  <si>
    <t>Sep. 30, 2018USD ($)</t>
  </si>
  <si>
    <t>Sep. 30, 2019USD ($)clinic</t>
  </si>
  <si>
    <t>Sep. 30, 2018USD ($)clinic</t>
  </si>
  <si>
    <t>Income Statement, Balance Sheet and Additional Disclosures by Disposal Groups, Including Discontinued Operations [Line Items]</t>
  </si>
  <si>
    <t>Gain on sale of businesses | $</t>
  </si>
  <si>
    <t>Outpatient Rehabilitation | Disposal Group, Held-for-sale or Disposed of by Sale, Not Discontinued Operations</t>
  </si>
  <si>
    <t>Number of outpatient rehabilitation clinics sold | clinic</t>
  </si>
  <si>
    <t>Variable Interest Entities (Details) - USD ($) $ in Millions</t>
  </si>
  <si>
    <t>Variable interest entity, assets</t>
  </si>
  <si>
    <t>Variable interest entity, liabilities</t>
  </si>
  <si>
    <t>Leases - Narrative (Details)</t>
  </si>
  <si>
    <t>Sep. 30, 2019renewal_option</t>
  </si>
  <si>
    <t>Critical Illness Recovery Hospital</t>
  </si>
  <si>
    <t>Lessee, Lease, Description [Line Items]</t>
  </si>
  <si>
    <t>Lease term</t>
  </si>
  <si>
    <t>10 years</t>
  </si>
  <si>
    <t>Number of renewal options</t>
  </si>
  <si>
    <t>Lease renewal option term</t>
  </si>
  <si>
    <t>5 years</t>
  </si>
  <si>
    <t>Rehabilitation Hospital</t>
  </si>
  <si>
    <t>Outpatient Rehabilitation</t>
  </si>
  <si>
    <t>Outpatient Rehabilitation | Minimum</t>
  </si>
  <si>
    <t>3 years</t>
  </si>
  <si>
    <t>Outpatient Rehabilitation | Maximum</t>
  </si>
  <si>
    <t>Concentra</t>
  </si>
  <si>
    <t>Leases - Schedule of Lease Cost (Details) - USD ($) $ in Thousands</t>
  </si>
  <si>
    <t>Operating lease cost</t>
  </si>
  <si>
    <t>Finance lease cost:</t>
  </si>
  <si>
    <t>Amortization of right-of-use assets</t>
  </si>
  <si>
    <t>Interest on lease liabilities</t>
  </si>
  <si>
    <t>Short-term lease cost</t>
  </si>
  <si>
    <t>Variable lease cost</t>
  </si>
  <si>
    <t>Sublease income</t>
  </si>
  <si>
    <t>Total lease cost</t>
  </si>
  <si>
    <t>Unrelated Parties</t>
  </si>
  <si>
    <t>Related Parties</t>
  </si>
  <si>
    <t>Leases - Supplemental Cash Flow Information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liabilities:</t>
  </si>
  <si>
    <t>Operating leases</t>
  </si>
  <si>
    <t>Finance leases</t>
  </si>
  <si>
    <t>Leases - Supplemental Balance Sheet Information (Details) $ in Thousands</t>
  </si>
  <si>
    <t>Operating Leases</t>
  </si>
  <si>
    <t>Total operating lease liabilities</t>
  </si>
  <si>
    <t>Finance Leases</t>
  </si>
  <si>
    <t>Total finance lease liabilities</t>
  </si>
  <si>
    <t>Leases - Weighted Average Lease Terms and Discount Rates (Details)</t>
  </si>
  <si>
    <t>Weighted average remaining lease term (in years):</t>
  </si>
  <si>
    <t>8 years 1 month 6 days</t>
  </si>
  <si>
    <t>34 years 10 months 24 days</t>
  </si>
  <si>
    <t>Weighted average discount rate:</t>
  </si>
  <si>
    <t>5.90%</t>
  </si>
  <si>
    <t>7.40%</t>
  </si>
  <si>
    <t>Leases - Maturities of Operating and Finance Lease Liabilities (Details) - USD ($) $ in Thousands</t>
  </si>
  <si>
    <t>2019 (remainder of year)</t>
  </si>
  <si>
    <t>2020</t>
  </si>
  <si>
    <t>2021</t>
  </si>
  <si>
    <t>2022</t>
  </si>
  <si>
    <t>2023</t>
  </si>
  <si>
    <t>Thereafter</t>
  </si>
  <si>
    <t>Total undiscounted cash flows</t>
  </si>
  <si>
    <t>Less: Imputed interest</t>
  </si>
  <si>
    <t>Intangible Assets - Carrying Amount of Goodwill (Details) $ in Thousands</t>
  </si>
  <si>
    <t>December 31, 2018</t>
  </si>
  <si>
    <t>Acquired</t>
  </si>
  <si>
    <t>Sold</t>
  </si>
  <si>
    <t>Measurement period adjustment</t>
  </si>
  <si>
    <t>September 30, 2019</t>
  </si>
  <si>
    <t>Intangible Assets - Carrying Value and Amortization of Identifiable Intangible Assets and Liabilities (Details) - USD ($) $ in Thousands</t>
  </si>
  <si>
    <t>Finite Lived And Indefinite Lived Intangible Assets By Major Class [Line Items]</t>
  </si>
  <si>
    <t>Total identifiable intangible assets, gross carrying amount</t>
  </si>
  <si>
    <t>Finite-lived intangible assets, accumulated amortization</t>
  </si>
  <si>
    <t>Total identifiable intangible assets, net carrying amount</t>
  </si>
  <si>
    <t>Amortized intangible assets:</t>
  </si>
  <si>
    <t>Amortization expense</t>
  </si>
  <si>
    <t>Trademarks</t>
  </si>
  <si>
    <t>Finite-lived intangible assets, gross carrying amount</t>
  </si>
  <si>
    <t>Finite-lived intangible assets, net carrying amount</t>
  </si>
  <si>
    <t>Customer relationships</t>
  </si>
  <si>
    <t>Favorable leasehold interests</t>
  </si>
  <si>
    <t>Non-compete agreements</t>
  </si>
  <si>
    <t>Indefinite-lived intangible assets, carrying amount</t>
  </si>
  <si>
    <t>Weighted average time until next renewal</t>
  </si>
  <si>
    <t>7 years 4 months 24 days</t>
  </si>
  <si>
    <t>Certificates of need</t>
  </si>
  <si>
    <t>Accreditations</t>
  </si>
  <si>
    <t>1 year 6 months</t>
  </si>
  <si>
    <t>Long-Term Debt and Notes Payable - Components of Long-Term Debt And Notes Payable (Details) - USD ($) $ in Thousands</t>
  </si>
  <si>
    <t>Aug. 30, 2019</t>
  </si>
  <si>
    <t>Aug. 01, 2019</t>
  </si>
  <si>
    <t>Debt Instrument [Line Items]</t>
  </si>
  <si>
    <t>Principal Outstanding</t>
  </si>
  <si>
    <t>Unamortized Premium (Discount)</t>
  </si>
  <si>
    <t>Unamortized Issuance Costs</t>
  </si>
  <si>
    <t>Carrying Value</t>
  </si>
  <si>
    <t>Fair Value</t>
  </si>
  <si>
    <t>Senior Notes | 6.25% Senior Notes Due August 15, 2026</t>
  </si>
  <si>
    <t>Senior Notes | 6.375% Senior Notes Due June 2021</t>
  </si>
  <si>
    <t>Select Medical Corporation</t>
  </si>
  <si>
    <t>Select Medical Corporation | Senior Notes | 6.25% Senior Notes Due August 15, 2026</t>
  </si>
  <si>
    <t>Select Medical Corporation | Senior Notes | 6.375% Senior Notes Due June 2021</t>
  </si>
  <si>
    <t>Select Medical Corporation | Other debt, including finance leases</t>
  </si>
  <si>
    <t>Select Medical Corporation | Revolving facility | Credit facilities</t>
  </si>
  <si>
    <t>Select Medical Corporation | Term loans | Credit facilities</t>
  </si>
  <si>
    <t>Concentra Inc</t>
  </si>
  <si>
    <t>Concentra Inc | Other debt, including finance leases</t>
  </si>
  <si>
    <t>Concentra Inc | Term loans | Credit facilities</t>
  </si>
  <si>
    <t>Long-Term Debt and Notes Payable - Principal Maturities Of Long-Term Debt (Details) - USD ($) $ in Thousands</t>
  </si>
  <si>
    <t>Select Medical Corporation | Credit facilities | Term loans</t>
  </si>
  <si>
    <t>Concentra Inc | Credit facilities | Term loans</t>
  </si>
  <si>
    <t>Long-Term Debt and Notes Payable - Concentra Credit Facilities (Details) - Concentra Inc - Credit facilities - USD ($)</t>
  </si>
  <si>
    <t>Sep. 20, 2019</t>
  </si>
  <si>
    <t>Apr. 08, 2019</t>
  </si>
  <si>
    <t>First Lien Credit Agreement Maturing June 1, 2020</t>
  </si>
  <si>
    <t>Aggregate commitments available</t>
  </si>
  <si>
    <t>First Lien Credit Agreement Maturing June 1, 2021</t>
  </si>
  <si>
    <t>First Lien Credit Agreement Maturing June 1, 2022</t>
  </si>
  <si>
    <t>Line of credit facility, additional term loan</t>
  </si>
  <si>
    <t>Long-Term Debt and Notes Payable - Select Credit Facilities (Details)</t>
  </si>
  <si>
    <t>Aug. 01, 2019USD ($)</t>
  </si>
  <si>
    <t>Select Medical Corporation | Term loans | Credit facilities | 2017 Select Credit Facilities</t>
  </si>
  <si>
    <t>Long-Term Debt and Notes Payable - Select Senior Notes (Details) - USD ($)</t>
  </si>
  <si>
    <t>Outstanding borrowings</t>
  </si>
  <si>
    <t>Debt instrument, face amount</t>
  </si>
  <si>
    <t>Redemption price</t>
  </si>
  <si>
    <t>106.25%</t>
  </si>
  <si>
    <t>Percent of principal amount which can be redeemed with certain equity offerings</t>
  </si>
  <si>
    <t>40.00%</t>
  </si>
  <si>
    <t>Redemption price for change of control event</t>
  </si>
  <si>
    <t>101.00%</t>
  </si>
  <si>
    <t>100.00%</t>
  </si>
  <si>
    <t>Long-Term Debt and Notes Payable - Loss on Early Retirement of Debt (Details) - USD ($) $ in Thousands</t>
  </si>
  <si>
    <t>Long-Term Debt and Notes Payable - Excess Cash Flow Payment (Details) - Credit facilities - Term loans $ in Millions</t>
  </si>
  <si>
    <t>1 Months Ended</t>
  </si>
  <si>
    <t>Feb. 28, 2019USD ($)</t>
  </si>
  <si>
    <t>Select Medical Corporation | 2017 Select Credit Facilities</t>
  </si>
  <si>
    <t>Line of Credit Facility [Line Items]</t>
  </si>
  <si>
    <t>Principal prepayment</t>
  </si>
  <si>
    <t>Long-Term Debt and Notes Payable - Fair Value (Details) - Senior Notes - 6.25% Senior Notes Due August 15, 2026</t>
  </si>
  <si>
    <t>Segment Information - Selected Financial Data (Details) - USD ($) $ in Thousands</t>
  </si>
  <si>
    <t>Segment information</t>
  </si>
  <si>
    <t>Adjusted EBITDA</t>
  </si>
  <si>
    <t>Purchases of property and equipment, net</t>
  </si>
  <si>
    <t>Operating Segments | Critical Illness Recovery Hospital</t>
  </si>
  <si>
    <t>Operating Segments | Rehabilitation Hospital</t>
  </si>
  <si>
    <t>Operating Segments | Outpatient Rehabilitation</t>
  </si>
  <si>
    <t>Operating Segments | Concentra</t>
  </si>
  <si>
    <t>Segment Information - Reconciliation of Adjusted EBITDA to Income Before Taxes (Details) - USD ($) $ in Thousands</t>
  </si>
  <si>
    <t>Gain on sale of businesses</t>
  </si>
  <si>
    <t>U.S. HealthWorks acquisition costs</t>
  </si>
  <si>
    <t>Revenue from Contracts with Customers (Details) - USD ($) $ in Thousands</t>
  </si>
  <si>
    <t>Disaggregation of Revenue [Line Items]</t>
  </si>
  <si>
    <t>Total net operating revenues</t>
  </si>
  <si>
    <t>Patient services revenue</t>
  </si>
  <si>
    <t>Medicare</t>
  </si>
  <si>
    <t>Non-Medicare</t>
  </si>
  <si>
    <t>Other revenues</t>
  </si>
  <si>
    <t>Operating Segments | Critical Illness Recovery Hospital | Patient services revenue</t>
  </si>
  <si>
    <t>Operating Segments | Critical Illness Recovery Hospital | Medicare</t>
  </si>
  <si>
    <t>Operating Segments | Critical Illness Recovery Hospital | Non-Medicare</t>
  </si>
  <si>
    <t>Operating Segments | Critical Illness Recovery Hospital | Other revenues</t>
  </si>
  <si>
    <t>Operating Segments | Rehabilitation Hospital | Patient services revenue</t>
  </si>
  <si>
    <t>Operating Segments | Rehabilitation Hospital | Medicare</t>
  </si>
  <si>
    <t>Operating Segments | Rehabilitation Hospital | Non-Medicare</t>
  </si>
  <si>
    <t>Operating Segments | Rehabilitation Hospital | Other revenues</t>
  </si>
  <si>
    <t>Operating Segments | Outpatient Rehabilitation | Patient services revenue</t>
  </si>
  <si>
    <t>Operating Segments | Outpatient Rehabilitation | Medicare</t>
  </si>
  <si>
    <t>Operating Segments | Outpatient Rehabilitation | Non-Medicare</t>
  </si>
  <si>
    <t>Operating Segments | Outpatient Rehabilitation | Other revenues</t>
  </si>
  <si>
    <t>Operating Segments | Concentra | Patient services revenue</t>
  </si>
  <si>
    <t>Operating Segments | Concentra | Medicare</t>
  </si>
  <si>
    <t>Operating Segments | Concentra | Non-Medicare</t>
  </si>
  <si>
    <t>Operating Segments | Concentra | Other revenues</t>
  </si>
  <si>
    <t>Other | Patient services revenue</t>
  </si>
  <si>
    <t>Other | Medicare</t>
  </si>
  <si>
    <t>Other | Non-Medicare</t>
  </si>
  <si>
    <t>Other | Other revenues</t>
  </si>
  <si>
    <t>Earnings per Share - Narrative (Details) - $ / shares</t>
  </si>
  <si>
    <t>Dividends declared and contractual dividends paid, basic (in dollars per share)</t>
  </si>
  <si>
    <t>Dividends declared and contractual dividends paid, diluted (in dollars per share)</t>
  </si>
  <si>
    <t>Earnings per Share - Net Income Attributable to the Company, Common Shares Outstanding, and Participating Securities Outstanding (Details) - USD ($) $ in Thousands</t>
  </si>
  <si>
    <t>Basic EPS</t>
  </si>
  <si>
    <t>Less: net income attributable to participating securities</t>
  </si>
  <si>
    <t>Net income attributable to common shares</t>
  </si>
  <si>
    <t>Diluted EPS</t>
  </si>
  <si>
    <t>Earnings per Share - Computation of EPS Under the Two-Class Method (Details) - USD ($) $ / shares in Units, shares in Thousands, $ in Thousands</t>
  </si>
  <si>
    <t>Net Income Allocation, Basic [Abstract]</t>
  </si>
  <si>
    <t>Net income allocated to common shares</t>
  </si>
  <si>
    <t>Net income allocated to participating securities</t>
  </si>
  <si>
    <t>Net Income Allocation, Diluted [Abstract]</t>
  </si>
  <si>
    <t>Weighted average common shares outstanding, basic (in shares)</t>
  </si>
  <si>
    <t>Weighted average common shares outstanding, diluted (in shares)</t>
  </si>
  <si>
    <t>Weighted average participating securities outstanding (in shares)</t>
  </si>
  <si>
    <t>Basic EPS (in dollars per share)</t>
  </si>
  <si>
    <t>Diluted EPS (in dollars per share)</t>
  </si>
  <si>
    <t>Commitments and Contingencies - Litigation (Details) $ in Millions</t>
  </si>
  <si>
    <t>Oct. 19, 2015case_manager</t>
  </si>
  <si>
    <t>Amended complaint | SSH-Evansville</t>
  </si>
  <si>
    <t>Number of case managers identified as plaintiff | case_manager</t>
  </si>
  <si>
    <t>Professional liability claims | Maximum</t>
  </si>
  <si>
    <t>Total annual aggregate limit of insurance coverage</t>
  </si>
  <si>
    <t>Professional liability claims | Maximum | Joint Venture Operations</t>
  </si>
  <si>
    <t>Professional liability claims | Minimum | Joint Venture Operations</t>
  </si>
  <si>
    <t>Supplemental Financial Information of Concentra Group Holdings Parent - Schedule of Condensed Balance Sheet (Details) - USD ($) $ in Thousands</t>
  </si>
  <si>
    <t>Dec. 31, 2017</t>
  </si>
  <si>
    <t>Assets</t>
  </si>
  <si>
    <t>Current assets</t>
  </si>
  <si>
    <t>Liabilities and Equity</t>
  </si>
  <si>
    <t>Current liabilities</t>
  </si>
  <si>
    <t>Members' Equity of Concentra Group Holdings Parent</t>
  </si>
  <si>
    <t>Concentra Group Holdings Parent, LLC</t>
  </si>
  <si>
    <t>Non-current assets</t>
  </si>
  <si>
    <t>Non-current liabilities</t>
  </si>
  <si>
    <t>Supplemental Financial Information of Concentra Group Holdings Parent - Schedule of Condensed Income Statement (Details) - USD ($) $ in Thousands</t>
  </si>
  <si>
    <t>Condensed Income Statements, Captions [Line Items]</t>
  </si>
  <si>
    <t>Supplemental Financial Information of Concentra Group Holdings Parent - Schedule of Condensed Cash Flows (Details) - USD ($) $ in Thousands</t>
  </si>
  <si>
    <t>Condensed Cash Flow Statements, Captions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34326112</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7</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5963</v>
      </c>
      <c r="C3" s="6" t="n">
        <v>175178</v>
      </c>
    </row>
    <row r="4" spans="1:3">
      <c r="A4" s="4" t="s">
        <v>63</v>
      </c>
      <c r="B4" s="5" t="n">
        <v>798805</v>
      </c>
      <c r="C4" s="5" t="n">
        <v>706676</v>
      </c>
    </row>
    <row r="5" spans="1:3">
      <c r="A5" s="4" t="s">
        <v>64</v>
      </c>
      <c r="B5" s="5" t="n">
        <v>18804</v>
      </c>
      <c r="C5" s="5" t="n">
        <v>20539</v>
      </c>
    </row>
    <row r="6" spans="1:3">
      <c r="A6" s="4" t="s">
        <v>65</v>
      </c>
      <c r="B6" s="5" t="n">
        <v>96721</v>
      </c>
      <c r="C6" s="5" t="n">
        <v>90131</v>
      </c>
    </row>
    <row r="7" spans="1:3">
      <c r="A7" s="4" t="s">
        <v>66</v>
      </c>
      <c r="B7" s="5" t="n">
        <v>1050293</v>
      </c>
      <c r="C7" s="5" t="n">
        <v>992524</v>
      </c>
    </row>
    <row r="8" spans="1:3">
      <c r="A8" s="4" t="s">
        <v>67</v>
      </c>
      <c r="B8" s="5" t="n">
        <v>986519</v>
      </c>
    </row>
    <row r="9" spans="1:3">
      <c r="A9" s="4" t="s">
        <v>68</v>
      </c>
      <c r="B9" s="5" t="n">
        <v>997467</v>
      </c>
      <c r="C9" s="5" t="n">
        <v>979810</v>
      </c>
    </row>
    <row r="10" spans="1:3">
      <c r="A10" s="4" t="s">
        <v>69</v>
      </c>
      <c r="B10" s="5" t="n">
        <v>3382656</v>
      </c>
      <c r="C10" s="5" t="n">
        <v>3320726</v>
      </c>
    </row>
    <row r="11" spans="1:3">
      <c r="A11" s="4" t="s">
        <v>70</v>
      </c>
      <c r="B11" s="5" t="n">
        <v>415763</v>
      </c>
      <c r="C11" s="5" t="n">
        <v>437693</v>
      </c>
    </row>
    <row r="12" spans="1:3">
      <c r="A12" s="4" t="s">
        <v>71</v>
      </c>
      <c r="B12" s="5" t="n">
        <v>322058</v>
      </c>
      <c r="C12" s="5" t="n">
        <v>233512</v>
      </c>
    </row>
    <row r="13" spans="1:3">
      <c r="A13" s="4" t="s">
        <v>72</v>
      </c>
      <c r="B13" s="5" t="n">
        <v>7154756</v>
      </c>
      <c r="C13" s="5" t="n">
        <v>5964265</v>
      </c>
    </row>
    <row r="14" spans="1:3">
      <c r="A14" s="3" t="s">
        <v>73</v>
      </c>
    </row>
    <row r="15" spans="1:3">
      <c r="A15" s="4" t="s">
        <v>74</v>
      </c>
      <c r="B15" s="5" t="n">
        <v>0</v>
      </c>
      <c r="C15" s="5" t="n">
        <v>25083</v>
      </c>
    </row>
    <row r="16" spans="1:3">
      <c r="A16" s="4" t="s">
        <v>75</v>
      </c>
      <c r="B16" s="5" t="n">
        <v>204936</v>
      </c>
    </row>
    <row r="17" spans="1:3">
      <c r="A17" s="4" t="s">
        <v>76</v>
      </c>
      <c r="B17" s="5" t="n">
        <v>15656</v>
      </c>
      <c r="C17" s="5" t="n">
        <v>43865</v>
      </c>
    </row>
    <row r="18" spans="1:3">
      <c r="A18" s="4" t="s">
        <v>77</v>
      </c>
      <c r="B18" s="5" t="n">
        <v>136801</v>
      </c>
      <c r="C18" s="5" t="n">
        <v>146693</v>
      </c>
    </row>
    <row r="19" spans="1:3">
      <c r="A19" s="4" t="s">
        <v>78</v>
      </c>
      <c r="B19" s="5" t="n">
        <v>170294</v>
      </c>
      <c r="C19" s="5" t="n">
        <v>172386</v>
      </c>
    </row>
    <row r="20" spans="1:3">
      <c r="A20" s="4" t="s">
        <v>79</v>
      </c>
      <c r="B20" s="5" t="n">
        <v>119286</v>
      </c>
      <c r="C20" s="5" t="n">
        <v>110660</v>
      </c>
    </row>
    <row r="21" spans="1:3">
      <c r="A21" s="4" t="s">
        <v>80</v>
      </c>
      <c r="B21" s="5" t="n">
        <v>10112</v>
      </c>
      <c r="C21" s="5" t="n">
        <v>12137</v>
      </c>
    </row>
    <row r="22" spans="1:3">
      <c r="A22" s="4" t="s">
        <v>81</v>
      </c>
      <c r="B22" s="5" t="n">
        <v>209887</v>
      </c>
      <c r="C22" s="5" t="n">
        <v>190691</v>
      </c>
    </row>
    <row r="23" spans="1:3">
      <c r="A23" s="4" t="s">
        <v>82</v>
      </c>
      <c r="B23" s="5" t="n">
        <v>2815</v>
      </c>
      <c r="C23" s="5" t="n">
        <v>3671</v>
      </c>
    </row>
    <row r="24" spans="1:3">
      <c r="A24" s="4" t="s">
        <v>83</v>
      </c>
      <c r="B24" s="5" t="n">
        <v>869787</v>
      </c>
      <c r="C24" s="5" t="n">
        <v>705186</v>
      </c>
    </row>
    <row r="25" spans="1:3">
      <c r="A25" s="4" t="s">
        <v>84</v>
      </c>
      <c r="B25" s="5" t="n">
        <v>836205</v>
      </c>
    </row>
    <row r="26" spans="1:3">
      <c r="A26" s="4" t="s">
        <v>85</v>
      </c>
      <c r="B26" s="5" t="n">
        <v>3336506</v>
      </c>
      <c r="C26" s="5" t="n">
        <v>3249516</v>
      </c>
    </row>
    <row r="27" spans="1:3">
      <c r="A27" s="4" t="s">
        <v>86</v>
      </c>
      <c r="B27" s="5" t="n">
        <v>147567</v>
      </c>
      <c r="C27" s="5" t="n">
        <v>153895</v>
      </c>
    </row>
    <row r="28" spans="1:3">
      <c r="A28" s="4" t="s">
        <v>87</v>
      </c>
      <c r="B28" s="5" t="n">
        <v>105251</v>
      </c>
      <c r="C28" s="5" t="n">
        <v>158940</v>
      </c>
    </row>
    <row r="29" spans="1:3">
      <c r="A29" s="4" t="s">
        <v>88</v>
      </c>
      <c r="B29" s="5" t="n">
        <v>5295316</v>
      </c>
      <c r="C29" s="5" t="n">
        <v>4267537</v>
      </c>
    </row>
    <row r="30" spans="1:3">
      <c r="A30" s="4" t="s">
        <v>89</v>
      </c>
      <c r="B30" s="4" t="s">
        <v>90</v>
      </c>
      <c r="C30" s="4" t="s">
        <v>90</v>
      </c>
    </row>
    <row r="31" spans="1:3">
      <c r="A31" s="4" t="s">
        <v>91</v>
      </c>
      <c r="B31" s="5" t="n">
        <v>953697</v>
      </c>
      <c r="C31" s="5" t="n">
        <v>780488</v>
      </c>
    </row>
    <row r="32" spans="1:3">
      <c r="A32" s="3" t="s">
        <v>92</v>
      </c>
    </row>
    <row r="33" spans="1:3">
      <c r="A33" s="4" t="s">
        <v>93</v>
      </c>
      <c r="B33" s="5" t="n">
        <v>134</v>
      </c>
      <c r="C33" s="5" t="n">
        <v>135</v>
      </c>
    </row>
    <row r="34" spans="1:3">
      <c r="A34" s="4" t="s">
        <v>94</v>
      </c>
      <c r="B34" s="5" t="n">
        <v>485415</v>
      </c>
      <c r="C34" s="5" t="n">
        <v>482556</v>
      </c>
    </row>
    <row r="35" spans="1:3">
      <c r="A35" s="4" t="s">
        <v>95</v>
      </c>
      <c r="B35" s="5" t="n">
        <v>269169</v>
      </c>
      <c r="C35" s="5" t="n">
        <v>320351</v>
      </c>
    </row>
    <row r="36" spans="1:3">
      <c r="A36" s="4" t="s">
        <v>96</v>
      </c>
      <c r="B36" s="5" t="n">
        <v>754718</v>
      </c>
      <c r="C36" s="5" t="n">
        <v>803042</v>
      </c>
    </row>
    <row r="37" spans="1:3">
      <c r="A37" s="4" t="s">
        <v>97</v>
      </c>
      <c r="B37" s="5" t="n">
        <v>151025</v>
      </c>
      <c r="C37" s="5" t="n">
        <v>113198</v>
      </c>
    </row>
    <row r="38" spans="1:3">
      <c r="A38" s="4" t="s">
        <v>98</v>
      </c>
      <c r="B38" s="5" t="n">
        <v>905743</v>
      </c>
      <c r="C38" s="5" t="n">
        <v>916240</v>
      </c>
    </row>
    <row r="39" spans="1:3">
      <c r="A39" s="4" t="s">
        <v>99</v>
      </c>
      <c r="B39" s="6" t="n">
        <v>7154756</v>
      </c>
      <c r="C39" s="6" t="n">
        <v>5964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row r="6" spans="1:2">
      <c r="A6" s="4" t="s">
        <v>233</v>
      </c>
      <c r="B6" s="4" t="s">
        <v>262</v>
      </c>
    </row>
    <row r="7" spans="1:2">
      <c r="A7" s="4" t="s">
        <v>263</v>
      </c>
      <c r="B7" s="4" t="s">
        <v>264</v>
      </c>
    </row>
    <row r="8" spans="1:2">
      <c r="A8" s="4" t="s">
        <v>222</v>
      </c>
      <c r="B8" s="4" t="s">
        <v>265</v>
      </c>
    </row>
    <row r="9" spans="1:2">
      <c r="A9" s="4" t="s">
        <v>231</v>
      </c>
      <c r="B9"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3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3</v>
      </c>
    </row>
    <row r="9" spans="1:2">
      <c r="A9" s="4" t="s">
        <v>284</v>
      </c>
      <c r="B9"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4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46</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7" t="n">
        <v>0.001</v>
      </c>
      <c r="C3" s="7" t="n">
        <v>0.001</v>
      </c>
    </row>
    <row r="4" spans="1:3">
      <c r="A4" s="4" t="s">
        <v>103</v>
      </c>
      <c r="B4" s="5" t="n">
        <v>700000000</v>
      </c>
      <c r="C4" s="5" t="n">
        <v>700000000</v>
      </c>
    </row>
    <row r="5" spans="1:3">
      <c r="A5" s="4" t="s">
        <v>104</v>
      </c>
      <c r="B5" s="5" t="n">
        <v>134171529</v>
      </c>
      <c r="C5" s="5" t="n">
        <v>135265864</v>
      </c>
    </row>
    <row r="6" spans="1:3">
      <c r="A6" s="4" t="s">
        <v>105</v>
      </c>
      <c r="B6" s="5" t="n">
        <v>134171529</v>
      </c>
      <c r="C6" s="5" t="n">
        <v>135265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49</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5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14</v>
      </c>
      <c r="B1" s="2" t="s">
        <v>1</v>
      </c>
      <c r="C1" s="2" t="s">
        <v>315</v>
      </c>
    </row>
    <row r="2" spans="1:4">
      <c r="B2" s="2" t="s">
        <v>2</v>
      </c>
      <c r="C2" s="2" t="s">
        <v>60</v>
      </c>
      <c r="D2" s="2" t="s">
        <v>316</v>
      </c>
    </row>
    <row r="3" spans="1:4">
      <c r="A3" s="3" t="s">
        <v>317</v>
      </c>
    </row>
    <row r="4" spans="1:4">
      <c r="A4" s="4" t="s">
        <v>67</v>
      </c>
      <c r="B4" s="6" t="n">
        <v>986519</v>
      </c>
    </row>
    <row r="5" spans="1:4">
      <c r="A5" s="4" t="s">
        <v>318</v>
      </c>
      <c r="B5" s="6" t="n">
        <v>1041141</v>
      </c>
    </row>
    <row r="6" spans="1:4">
      <c r="A6" s="4" t="s">
        <v>319</v>
      </c>
    </row>
    <row r="7" spans="1:4">
      <c r="A7" s="3" t="s">
        <v>320</v>
      </c>
    </row>
    <row r="8" spans="1:4">
      <c r="A8" s="4" t="s">
        <v>321</v>
      </c>
      <c r="B8" s="4" t="s">
        <v>322</v>
      </c>
      <c r="C8" s="4" t="s">
        <v>323</v>
      </c>
    </row>
    <row r="9" spans="1:4">
      <c r="A9" s="4" t="s">
        <v>324</v>
      </c>
    </row>
    <row r="10" spans="1:4">
      <c r="A10" s="3" t="s">
        <v>317</v>
      </c>
    </row>
    <row r="11" spans="1:4">
      <c r="A11" s="4" t="s">
        <v>67</v>
      </c>
      <c r="D11" s="6" t="n">
        <v>1015000</v>
      </c>
    </row>
    <row r="12" spans="1:4">
      <c r="A12" s="4" t="s">
        <v>318</v>
      </c>
      <c r="D12" s="6" t="n">
        <v>105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325</v>
      </c>
      <c r="B1" s="2" t="s">
        <v>107</v>
      </c>
    </row>
    <row r="2" spans="1:7">
      <c r="B2" s="2" t="s">
        <v>2</v>
      </c>
      <c r="C2" s="2" t="s">
        <v>326</v>
      </c>
      <c r="D2" s="2" t="s">
        <v>327</v>
      </c>
      <c r="E2" s="2" t="s">
        <v>108</v>
      </c>
      <c r="F2" s="2" t="s">
        <v>328</v>
      </c>
      <c r="G2" s="2" t="s">
        <v>329</v>
      </c>
    </row>
    <row r="3" spans="1:7">
      <c r="A3" s="3" t="s">
        <v>330</v>
      </c>
    </row>
    <row r="4" spans="1:7">
      <c r="A4" s="4" t="s">
        <v>331</v>
      </c>
      <c r="B4" s="6" t="n">
        <v>844422</v>
      </c>
      <c r="C4" s="6" t="n">
        <v>833241</v>
      </c>
      <c r="D4" s="6" t="n">
        <v>780488</v>
      </c>
      <c r="E4" s="6" t="n">
        <v>616232</v>
      </c>
      <c r="F4" s="6" t="n">
        <v>607474</v>
      </c>
      <c r="G4" s="6" t="n">
        <v>640818</v>
      </c>
    </row>
    <row r="5" spans="1:7">
      <c r="A5" s="4" t="s">
        <v>332</v>
      </c>
      <c r="B5" s="5" t="n">
        <v>6096</v>
      </c>
      <c r="C5" s="5" t="n">
        <v>11507</v>
      </c>
      <c r="D5" s="5" t="n">
        <v>7700</v>
      </c>
      <c r="E5" s="5" t="n">
        <v>9244</v>
      </c>
      <c r="F5" s="5" t="n">
        <v>10909</v>
      </c>
      <c r="G5" s="5" t="n">
        <v>5743</v>
      </c>
    </row>
    <row r="6" spans="1:7">
      <c r="A6" s="4" t="s">
        <v>333</v>
      </c>
      <c r="D6" s="5" t="n">
        <v>0</v>
      </c>
      <c r="G6" s="5" t="n">
        <v>163659</v>
      </c>
    </row>
    <row r="7" spans="1:7">
      <c r="A7" s="4" t="s">
        <v>334</v>
      </c>
      <c r="B7" s="5" t="n">
        <v>-1721</v>
      </c>
      <c r="C7" s="5" t="n">
        <v>-395</v>
      </c>
      <c r="D7" s="5" t="n">
        <v>-2771</v>
      </c>
      <c r="E7" s="5" t="n">
        <v>-763</v>
      </c>
      <c r="F7" s="5" t="n">
        <v>-11112</v>
      </c>
      <c r="G7" s="5" t="n">
        <v>-203972</v>
      </c>
    </row>
    <row r="8" spans="1:7">
      <c r="A8" s="4" t="s">
        <v>335</v>
      </c>
      <c r="B8" s="5" t="n">
        <v>104553</v>
      </c>
      <c r="C8" s="5" t="n">
        <v>-270</v>
      </c>
      <c r="D8" s="5" t="n">
        <v>47470</v>
      </c>
      <c r="E8" s="5" t="n">
        <v>154514</v>
      </c>
      <c r="F8" s="5" t="n">
        <v>8500</v>
      </c>
      <c r="G8" s="5" t="n">
        <v>1051</v>
      </c>
    </row>
    <row r="9" spans="1:7">
      <c r="A9" s="4" t="s">
        <v>152</v>
      </c>
      <c r="B9" s="5" t="n">
        <v>347</v>
      </c>
      <c r="C9" s="5" t="n">
        <v>339</v>
      </c>
      <c r="D9" s="5" t="n">
        <v>354</v>
      </c>
      <c r="E9" s="5" t="n">
        <v>347</v>
      </c>
      <c r="F9" s="5" t="n">
        <v>461</v>
      </c>
      <c r="G9" s="5" t="n">
        <v>175</v>
      </c>
    </row>
    <row r="10" spans="1:7">
      <c r="A10" s="4" t="s">
        <v>336</v>
      </c>
      <c r="B10" s="6" t="n">
        <v>953697</v>
      </c>
      <c r="C10" s="6" t="n">
        <v>844422</v>
      </c>
      <c r="D10" s="6" t="n">
        <v>833241</v>
      </c>
      <c r="E10" s="6" t="n">
        <v>779574</v>
      </c>
      <c r="F10" s="6" t="n">
        <v>616232</v>
      </c>
      <c r="G10" s="6" t="n">
        <v>607474</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37</v>
      </c>
      <c r="B1" s="2" t="s">
        <v>338</v>
      </c>
      <c r="C1" s="2" t="s">
        <v>108</v>
      </c>
      <c r="D1" s="2" t="s">
        <v>108</v>
      </c>
      <c r="E1" s="2" t="s">
        <v>108</v>
      </c>
      <c r="F1" s="2" t="s">
        <v>2</v>
      </c>
    </row>
    <row r="2" spans="1:6">
      <c r="A2" s="3" t="s">
        <v>339</v>
      </c>
    </row>
    <row r="3" spans="1:6">
      <c r="A3" s="4" t="s">
        <v>209</v>
      </c>
      <c r="C3" s="6" t="n">
        <v>238000</v>
      </c>
      <c r="D3" s="6" t="n">
        <v>238000</v>
      </c>
      <c r="E3" s="6" t="n">
        <v>238000</v>
      </c>
      <c r="F3" s="6" t="n">
        <v>0</v>
      </c>
    </row>
    <row r="4" spans="1:6">
      <c r="A4" s="4" t="s">
        <v>340</v>
      </c>
    </row>
    <row r="5" spans="1:6">
      <c r="A5" s="3" t="s">
        <v>339</v>
      </c>
    </row>
    <row r="6" spans="1:6">
      <c r="A6" s="4" t="s">
        <v>341</v>
      </c>
      <c r="B6" s="6" t="n">
        <v>753600</v>
      </c>
    </row>
    <row r="7" spans="1:6">
      <c r="A7" s="4" t="s">
        <v>342</v>
      </c>
      <c r="C7" s="6" t="n">
        <v>133300</v>
      </c>
      <c r="D7" s="6" t="n">
        <v>362700</v>
      </c>
    </row>
    <row r="8" spans="1:6">
      <c r="A8" s="4" t="s">
        <v>343</v>
      </c>
      <c r="E8" s="6" t="n">
        <v>-2900</v>
      </c>
    </row>
    <row r="9" spans="1:6">
      <c r="A9" s="4" t="s">
        <v>344</v>
      </c>
    </row>
    <row r="10" spans="1:6">
      <c r="A10" s="3" t="s">
        <v>339</v>
      </c>
    </row>
    <row r="11" spans="1:6">
      <c r="A11" s="4" t="s">
        <v>345</v>
      </c>
      <c r="B11" s="4" t="s">
        <v>346</v>
      </c>
    </row>
    <row r="12" spans="1:6">
      <c r="A12" s="4" t="s">
        <v>209</v>
      </c>
      <c r="B12" s="6" t="n">
        <v>23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60</v>
      </c>
      <c r="D1" s="2" t="s">
        <v>338</v>
      </c>
    </row>
    <row r="2" spans="1:4">
      <c r="A2" s="3" t="s">
        <v>339</v>
      </c>
    </row>
    <row r="3" spans="1:4">
      <c r="A3" s="4" t="s">
        <v>69</v>
      </c>
      <c r="B3" s="6" t="n">
        <v>3382656</v>
      </c>
      <c r="C3" s="6" t="n">
        <v>3320726</v>
      </c>
    </row>
    <row r="4" spans="1:4">
      <c r="A4" s="4" t="s">
        <v>340</v>
      </c>
    </row>
    <row r="5" spans="1:4">
      <c r="A5" s="3" t="s">
        <v>339</v>
      </c>
    </row>
    <row r="6" spans="1:4">
      <c r="A6" s="4" t="s">
        <v>63</v>
      </c>
      <c r="D6" s="6" t="n">
        <v>68934</v>
      </c>
    </row>
    <row r="7" spans="1:4">
      <c r="A7" s="4" t="s">
        <v>65</v>
      </c>
      <c r="D7" s="5" t="n">
        <v>10810</v>
      </c>
    </row>
    <row r="8" spans="1:4">
      <c r="A8" s="4" t="s">
        <v>348</v>
      </c>
      <c r="D8" s="5" t="n">
        <v>69712</v>
      </c>
    </row>
    <row r="9" spans="1:4">
      <c r="A9" s="4" t="s">
        <v>349</v>
      </c>
      <c r="D9" s="5" t="n">
        <v>140406</v>
      </c>
    </row>
    <row r="10" spans="1:4">
      <c r="A10" s="4" t="s">
        <v>71</v>
      </c>
      <c r="D10" s="5" t="n">
        <v>25435</v>
      </c>
    </row>
    <row r="11" spans="1:4">
      <c r="A11" s="4" t="s">
        <v>69</v>
      </c>
      <c r="D11" s="5" t="n">
        <v>540067</v>
      </c>
    </row>
    <row r="12" spans="1:4">
      <c r="A12" s="4" t="s">
        <v>350</v>
      </c>
      <c r="D12" s="5" t="n">
        <v>855364</v>
      </c>
    </row>
    <row r="13" spans="1:4">
      <c r="A13" s="4" t="s">
        <v>351</v>
      </c>
      <c r="D13" s="5" t="n">
        <v>49925</v>
      </c>
    </row>
    <row r="14" spans="1:4">
      <c r="A14" s="4" t="s">
        <v>352</v>
      </c>
      <c r="D14" s="5" t="n">
        <v>51851</v>
      </c>
    </row>
    <row r="15" spans="1:4">
      <c r="A15" s="4" t="s">
        <v>353</v>
      </c>
      <c r="D15" s="5" t="n">
        <v>101776</v>
      </c>
    </row>
    <row r="16" spans="1:4">
      <c r="A16" s="4" t="s">
        <v>354</v>
      </c>
      <c r="D16" s="6" t="n">
        <v>7535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5</v>
      </c>
      <c r="B1" s="2" t="s">
        <v>107</v>
      </c>
      <c r="C1" s="2" t="s">
        <v>1</v>
      </c>
    </row>
    <row r="2" spans="1:3">
      <c r="B2" s="2" t="s">
        <v>108</v>
      </c>
      <c r="C2" s="2" t="s">
        <v>108</v>
      </c>
    </row>
    <row r="3" spans="1:3">
      <c r="A3" s="3" t="s">
        <v>339</v>
      </c>
    </row>
    <row r="4" spans="1:3">
      <c r="A4" s="4" t="s">
        <v>110</v>
      </c>
      <c r="B4" s="6" t="n">
        <v>1267401</v>
      </c>
      <c r="C4" s="6" t="n">
        <v>3864155</v>
      </c>
    </row>
    <row r="5" spans="1:3">
      <c r="A5" s="4" t="s">
        <v>126</v>
      </c>
      <c r="B5" s="6" t="n">
        <v>34441</v>
      </c>
      <c r="C5" s="6" t="n">
        <v>1161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356</v>
      </c>
      <c r="B1" s="2" t="s">
        <v>107</v>
      </c>
      <c r="D1" s="2" t="s">
        <v>1</v>
      </c>
    </row>
    <row r="2" spans="1:5">
      <c r="B2" s="2" t="s">
        <v>357</v>
      </c>
      <c r="C2" s="2" t="s">
        <v>358</v>
      </c>
      <c r="D2" s="2" t="s">
        <v>359</v>
      </c>
      <c r="E2" s="2" t="s">
        <v>360</v>
      </c>
    </row>
    <row r="3" spans="1:5">
      <c r="A3" s="3" t="s">
        <v>361</v>
      </c>
    </row>
    <row r="4" spans="1:5">
      <c r="A4" s="4" t="s">
        <v>362</v>
      </c>
      <c r="B4" s="6" t="n">
        <v>0</v>
      </c>
      <c r="C4" s="6" t="n">
        <v>2139</v>
      </c>
      <c r="D4" s="6" t="n">
        <v>6532</v>
      </c>
      <c r="E4" s="6" t="n">
        <v>9016</v>
      </c>
    </row>
    <row r="5" spans="1:5">
      <c r="A5" s="4" t="s">
        <v>363</v>
      </c>
    </row>
    <row r="6" spans="1:5">
      <c r="A6" s="3" t="s">
        <v>361</v>
      </c>
    </row>
    <row r="7" spans="1:5">
      <c r="A7" s="4" t="s">
        <v>364</v>
      </c>
      <c r="D7" s="5" t="n">
        <v>22</v>
      </c>
      <c r="E7" s="5" t="n">
        <v>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0</v>
      </c>
    </row>
    <row r="2" spans="1:3">
      <c r="A2" s="3" t="s">
        <v>217</v>
      </c>
    </row>
    <row r="3" spans="1:3">
      <c r="A3" s="4" t="s">
        <v>366</v>
      </c>
      <c r="B3" s="9" t="n">
        <v>202.3</v>
      </c>
      <c r="C3" s="9" t="n">
        <v>166.2</v>
      </c>
    </row>
    <row r="4" spans="1:3">
      <c r="A4" s="4" t="s">
        <v>367</v>
      </c>
      <c r="B4" s="9" t="n">
        <v>200.9</v>
      </c>
      <c r="C4" s="9" t="n">
        <v>16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8"/>
  </cols>
  <sheetData>
    <row r="1" spans="1:2">
      <c r="A1" s="1" t="s">
        <v>368</v>
      </c>
      <c r="B1" s="2" t="s">
        <v>1</v>
      </c>
    </row>
    <row r="2" spans="1:2">
      <c r="B2" s="2" t="s">
        <v>369</v>
      </c>
    </row>
    <row r="3" spans="1:2">
      <c r="A3" s="4" t="s">
        <v>370</v>
      </c>
    </row>
    <row r="4" spans="1:2">
      <c r="A4" s="3" t="s">
        <v>371</v>
      </c>
    </row>
    <row r="5" spans="1:2">
      <c r="A5" s="4" t="s">
        <v>372</v>
      </c>
      <c r="B5" s="4" t="s">
        <v>373</v>
      </c>
    </row>
    <row r="6" spans="1:2">
      <c r="A6" s="4" t="s">
        <v>374</v>
      </c>
      <c r="B6" s="5" t="n">
        <v>2</v>
      </c>
    </row>
    <row r="7" spans="1:2">
      <c r="A7" s="4" t="s">
        <v>375</v>
      </c>
      <c r="B7" s="4" t="s">
        <v>376</v>
      </c>
    </row>
    <row r="8" spans="1:2">
      <c r="A8" s="4" t="s">
        <v>377</v>
      </c>
    </row>
    <row r="9" spans="1:2">
      <c r="A9" s="3" t="s">
        <v>371</v>
      </c>
    </row>
    <row r="10" spans="1:2">
      <c r="A10" s="4" t="s">
        <v>372</v>
      </c>
      <c r="B10" s="4" t="s">
        <v>373</v>
      </c>
    </row>
    <row r="11" spans="1:2">
      <c r="A11" s="4" t="s">
        <v>374</v>
      </c>
      <c r="B11" s="5" t="n">
        <v>2</v>
      </c>
    </row>
    <row r="12" spans="1:2">
      <c r="A12" s="4" t="s">
        <v>375</v>
      </c>
      <c r="B12" s="4" t="s">
        <v>376</v>
      </c>
    </row>
    <row r="13" spans="1:2">
      <c r="A13" s="4" t="s">
        <v>378</v>
      </c>
    </row>
    <row r="14" spans="1:2">
      <c r="A14" s="3" t="s">
        <v>371</v>
      </c>
    </row>
    <row r="15" spans="1:2">
      <c r="A15" s="4" t="s">
        <v>372</v>
      </c>
      <c r="B15" s="4" t="s">
        <v>376</v>
      </c>
    </row>
    <row r="16" spans="1:2">
      <c r="A16" s="4" t="s">
        <v>374</v>
      </c>
      <c r="B16" s="5" t="n">
        <v>2</v>
      </c>
    </row>
    <row r="17" spans="1:2">
      <c r="A17" s="4" t="s">
        <v>379</v>
      </c>
    </row>
    <row r="18" spans="1:2">
      <c r="A18" s="3" t="s">
        <v>371</v>
      </c>
    </row>
    <row r="19" spans="1:2">
      <c r="A19" s="4" t="s">
        <v>375</v>
      </c>
      <c r="B19" s="4" t="s">
        <v>380</v>
      </c>
    </row>
    <row r="20" spans="1:2">
      <c r="A20" s="4" t="s">
        <v>381</v>
      </c>
    </row>
    <row r="21" spans="1:2">
      <c r="A21" s="3" t="s">
        <v>371</v>
      </c>
    </row>
    <row r="22" spans="1:2">
      <c r="A22" s="4" t="s">
        <v>375</v>
      </c>
      <c r="B22" s="4" t="s">
        <v>376</v>
      </c>
    </row>
    <row r="23" spans="1:2">
      <c r="A23" s="4" t="s">
        <v>382</v>
      </c>
    </row>
    <row r="24" spans="1:2">
      <c r="A24" s="3" t="s">
        <v>371</v>
      </c>
    </row>
    <row r="25" spans="1:2">
      <c r="A25" s="4" t="s">
        <v>372</v>
      </c>
      <c r="B25" s="4" t="s">
        <v>373</v>
      </c>
    </row>
    <row r="26" spans="1:2">
      <c r="A26" s="4" t="s">
        <v>374</v>
      </c>
      <c r="B26" s="5" t="n">
        <v>2</v>
      </c>
    </row>
    <row r="27" spans="1:2">
      <c r="A27" s="4" t="s">
        <v>375</v>
      </c>
      <c r="B27"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393343</v>
      </c>
      <c r="C4" s="6" t="n">
        <v>1267401</v>
      </c>
      <c r="D4" s="6" t="n">
        <v>4079338</v>
      </c>
      <c r="E4" s="6" t="n">
        <v>3816575</v>
      </c>
    </row>
    <row r="5" spans="1:5">
      <c r="A5" s="3" t="s">
        <v>111</v>
      </c>
    </row>
    <row r="6" spans="1:5">
      <c r="A6" s="4" t="s">
        <v>112</v>
      </c>
      <c r="B6" s="5" t="n">
        <v>1183111</v>
      </c>
      <c r="C6" s="5" t="n">
        <v>1087062</v>
      </c>
      <c r="D6" s="5" t="n">
        <v>3465353</v>
      </c>
      <c r="E6" s="5" t="n">
        <v>3247606</v>
      </c>
    </row>
    <row r="7" spans="1:5">
      <c r="A7" s="4" t="s">
        <v>113</v>
      </c>
      <c r="B7" s="5" t="n">
        <v>34385</v>
      </c>
      <c r="C7" s="5" t="n">
        <v>29975</v>
      </c>
      <c r="D7" s="5" t="n">
        <v>94401</v>
      </c>
      <c r="E7" s="5" t="n">
        <v>90951</v>
      </c>
    </row>
    <row r="8" spans="1:5">
      <c r="A8" s="4" t="s">
        <v>114</v>
      </c>
      <c r="B8" s="5" t="n">
        <v>52941</v>
      </c>
      <c r="C8" s="5" t="n">
        <v>50527</v>
      </c>
      <c r="D8" s="5" t="n">
        <v>160072</v>
      </c>
      <c r="E8" s="5" t="n">
        <v>149022</v>
      </c>
    </row>
    <row r="9" spans="1:5">
      <c r="A9" s="4" t="s">
        <v>115</v>
      </c>
      <c r="B9" s="5" t="n">
        <v>1270437</v>
      </c>
      <c r="C9" s="5" t="n">
        <v>1167564</v>
      </c>
      <c r="D9" s="5" t="n">
        <v>3719826</v>
      </c>
      <c r="E9" s="5" t="n">
        <v>3487579</v>
      </c>
    </row>
    <row r="10" spans="1:5">
      <c r="A10" s="4" t="s">
        <v>116</v>
      </c>
      <c r="B10" s="5" t="n">
        <v>122906</v>
      </c>
      <c r="C10" s="5" t="n">
        <v>99837</v>
      </c>
      <c r="D10" s="5" t="n">
        <v>359512</v>
      </c>
      <c r="E10" s="5" t="n">
        <v>328996</v>
      </c>
    </row>
    <row r="11" spans="1:5">
      <c r="A11" s="3" t="s">
        <v>117</v>
      </c>
    </row>
    <row r="12" spans="1:5">
      <c r="A12" s="4" t="s">
        <v>118</v>
      </c>
      <c r="B12" s="5" t="n">
        <v>-18643</v>
      </c>
      <c r="C12" s="5" t="n">
        <v>0</v>
      </c>
      <c r="D12" s="5" t="n">
        <v>-18643</v>
      </c>
      <c r="E12" s="5" t="n">
        <v>-10255</v>
      </c>
    </row>
    <row r="13" spans="1:5">
      <c r="A13" s="4" t="s">
        <v>119</v>
      </c>
      <c r="B13" s="5" t="n">
        <v>6950</v>
      </c>
      <c r="C13" s="5" t="n">
        <v>5432</v>
      </c>
      <c r="D13" s="5" t="n">
        <v>18710</v>
      </c>
      <c r="E13" s="5" t="n">
        <v>14914</v>
      </c>
    </row>
    <row r="14" spans="1:5">
      <c r="A14" s="4" t="s">
        <v>120</v>
      </c>
      <c r="B14" s="5" t="n">
        <v>0</v>
      </c>
      <c r="C14" s="5" t="n">
        <v>2139</v>
      </c>
      <c r="D14" s="5" t="n">
        <v>6532</v>
      </c>
      <c r="E14" s="5" t="n">
        <v>9016</v>
      </c>
    </row>
    <row r="15" spans="1:5">
      <c r="A15" s="4" t="s">
        <v>121</v>
      </c>
      <c r="B15" s="5" t="n">
        <v>-54336</v>
      </c>
      <c r="C15" s="5" t="n">
        <v>-50669</v>
      </c>
      <c r="D15" s="5" t="n">
        <v>-156611</v>
      </c>
      <c r="E15" s="5" t="n">
        <v>-147991</v>
      </c>
    </row>
    <row r="16" spans="1:5">
      <c r="A16" s="4" t="s">
        <v>122</v>
      </c>
      <c r="B16" s="5" t="n">
        <v>56877</v>
      </c>
      <c r="C16" s="5" t="n">
        <v>56739</v>
      </c>
      <c r="D16" s="5" t="n">
        <v>209500</v>
      </c>
      <c r="E16" s="5" t="n">
        <v>194680</v>
      </c>
    </row>
    <row r="17" spans="1:5">
      <c r="A17" s="4" t="s">
        <v>123</v>
      </c>
      <c r="B17" s="5" t="n">
        <v>12847</v>
      </c>
      <c r="C17" s="5" t="n">
        <v>14060</v>
      </c>
      <c r="D17" s="5" t="n">
        <v>52140</v>
      </c>
      <c r="E17" s="5" t="n">
        <v>47460</v>
      </c>
    </row>
    <row r="18" spans="1:5">
      <c r="A18" s="4" t="s">
        <v>124</v>
      </c>
      <c r="B18" s="5" t="n">
        <v>44030</v>
      </c>
      <c r="C18" s="5" t="n">
        <v>42679</v>
      </c>
      <c r="D18" s="5" t="n">
        <v>157360</v>
      </c>
      <c r="E18" s="5" t="n">
        <v>147220</v>
      </c>
    </row>
    <row r="19" spans="1:5">
      <c r="A19" s="4" t="s">
        <v>125</v>
      </c>
      <c r="B19" s="5" t="n">
        <v>13298</v>
      </c>
      <c r="C19" s="5" t="n">
        <v>9762</v>
      </c>
      <c r="D19" s="5" t="n">
        <v>40978</v>
      </c>
      <c r="E19" s="5" t="n">
        <v>34053</v>
      </c>
    </row>
    <row r="20" spans="1:5">
      <c r="A20" s="4" t="s">
        <v>126</v>
      </c>
      <c r="B20" s="6" t="n">
        <v>30732</v>
      </c>
      <c r="C20" s="6" t="n">
        <v>32917</v>
      </c>
      <c r="D20" s="6" t="n">
        <v>116382</v>
      </c>
      <c r="E20" s="6" t="n">
        <v>113167</v>
      </c>
    </row>
    <row r="21" spans="1:5">
      <c r="A21" s="3" t="s">
        <v>127</v>
      </c>
    </row>
    <row r="22" spans="1:5">
      <c r="A22" s="4" t="s">
        <v>128</v>
      </c>
      <c r="B22" s="8" t="n">
        <v>0.23</v>
      </c>
      <c r="C22" s="8" t="n">
        <v>0.24</v>
      </c>
      <c r="D22" s="8" t="n">
        <v>0.86</v>
      </c>
      <c r="E22" s="8" t="n">
        <v>0.84</v>
      </c>
    </row>
    <row r="23" spans="1:5">
      <c r="A23" s="4" t="s">
        <v>129</v>
      </c>
      <c r="B23" s="8" t="n">
        <v>0.23</v>
      </c>
      <c r="C23" s="8" t="n">
        <v>0.24</v>
      </c>
      <c r="D23" s="8" t="n">
        <v>0.86</v>
      </c>
      <c r="E23" s="8"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83</v>
      </c>
      <c r="B1" s="2" t="s">
        <v>107</v>
      </c>
      <c r="C1" s="2" t="s">
        <v>1</v>
      </c>
    </row>
    <row r="2" spans="1:3">
      <c r="B2" s="2" t="s">
        <v>2</v>
      </c>
      <c r="C2" s="2" t="s">
        <v>2</v>
      </c>
    </row>
    <row r="3" spans="1:3">
      <c r="A3" s="3" t="s">
        <v>371</v>
      </c>
    </row>
    <row r="4" spans="1:3">
      <c r="A4" s="4" t="s">
        <v>384</v>
      </c>
      <c r="B4" s="6" t="n">
        <v>69388</v>
      </c>
      <c r="C4" s="6" t="n">
        <v>206626</v>
      </c>
    </row>
    <row r="5" spans="1:3">
      <c r="A5" s="3" t="s">
        <v>385</v>
      </c>
    </row>
    <row r="6" spans="1:3">
      <c r="A6" s="4" t="s">
        <v>386</v>
      </c>
      <c r="B6" s="5" t="n">
        <v>73</v>
      </c>
      <c r="C6" s="5" t="n">
        <v>199</v>
      </c>
    </row>
    <row r="7" spans="1:3">
      <c r="A7" s="4" t="s">
        <v>387</v>
      </c>
      <c r="B7" s="5" t="n">
        <v>259</v>
      </c>
      <c r="C7" s="5" t="n">
        <v>555</v>
      </c>
    </row>
    <row r="8" spans="1:3">
      <c r="A8" s="4" t="s">
        <v>388</v>
      </c>
      <c r="B8" s="5" t="n">
        <v>592</v>
      </c>
      <c r="C8" s="5" t="n">
        <v>1776</v>
      </c>
    </row>
    <row r="9" spans="1:3">
      <c r="A9" s="4" t="s">
        <v>389</v>
      </c>
      <c r="B9" s="5" t="n">
        <v>11945</v>
      </c>
      <c r="C9" s="5" t="n">
        <v>32777</v>
      </c>
    </row>
    <row r="10" spans="1:3">
      <c r="A10" s="4" t="s">
        <v>390</v>
      </c>
      <c r="B10" s="5" t="n">
        <v>-2458</v>
      </c>
      <c r="C10" s="5" t="n">
        <v>-7388</v>
      </c>
    </row>
    <row r="11" spans="1:3">
      <c r="A11" s="4" t="s">
        <v>391</v>
      </c>
      <c r="B11" s="5" t="n">
        <v>79799</v>
      </c>
      <c r="C11" s="5" t="n">
        <v>234545</v>
      </c>
    </row>
    <row r="12" spans="1:3">
      <c r="A12" s="4" t="s">
        <v>392</v>
      </c>
    </row>
    <row r="13" spans="1:3">
      <c r="A13" s="3" t="s">
        <v>371</v>
      </c>
    </row>
    <row r="14" spans="1:3">
      <c r="A14" s="4" t="s">
        <v>384</v>
      </c>
      <c r="B14" s="5" t="n">
        <v>68046</v>
      </c>
      <c r="C14" s="5" t="n">
        <v>202600</v>
      </c>
    </row>
    <row r="15" spans="1:3">
      <c r="A15" s="3" t="s">
        <v>385</v>
      </c>
    </row>
    <row r="16" spans="1:3">
      <c r="A16" s="4" t="s">
        <v>386</v>
      </c>
      <c r="B16" s="5" t="n">
        <v>73</v>
      </c>
      <c r="C16" s="5" t="n">
        <v>199</v>
      </c>
    </row>
    <row r="17" spans="1:3">
      <c r="A17" s="4" t="s">
        <v>387</v>
      </c>
      <c r="B17" s="5" t="n">
        <v>259</v>
      </c>
      <c r="C17" s="5" t="n">
        <v>555</v>
      </c>
    </row>
    <row r="18" spans="1:3">
      <c r="A18" s="4" t="s">
        <v>388</v>
      </c>
      <c r="B18" s="5" t="n">
        <v>592</v>
      </c>
      <c r="C18" s="5" t="n">
        <v>1776</v>
      </c>
    </row>
    <row r="19" spans="1:3">
      <c r="A19" s="4" t="s">
        <v>389</v>
      </c>
      <c r="B19" s="5" t="n">
        <v>11789</v>
      </c>
      <c r="C19" s="5" t="n">
        <v>32380</v>
      </c>
    </row>
    <row r="20" spans="1:3">
      <c r="A20" s="4" t="s">
        <v>390</v>
      </c>
      <c r="B20" s="5" t="n">
        <v>-2458</v>
      </c>
      <c r="C20" s="5" t="n">
        <v>-7388</v>
      </c>
    </row>
    <row r="21" spans="1:3">
      <c r="A21" s="4" t="s">
        <v>391</v>
      </c>
      <c r="B21" s="5" t="n">
        <v>78301</v>
      </c>
      <c r="C21" s="5" t="n">
        <v>230122</v>
      </c>
    </row>
    <row r="22" spans="1:3">
      <c r="A22" s="4" t="s">
        <v>393</v>
      </c>
    </row>
    <row r="23" spans="1:3">
      <c r="A23" s="3" t="s">
        <v>371</v>
      </c>
    </row>
    <row r="24" spans="1:3">
      <c r="A24" s="4" t="s">
        <v>384</v>
      </c>
      <c r="B24" s="5" t="n">
        <v>1342</v>
      </c>
      <c r="C24" s="5" t="n">
        <v>4026</v>
      </c>
    </row>
    <row r="25" spans="1:3">
      <c r="A25" s="3" t="s">
        <v>385</v>
      </c>
    </row>
    <row r="26" spans="1:3">
      <c r="A26" s="4" t="s">
        <v>386</v>
      </c>
      <c r="B26" s="5" t="n">
        <v>0</v>
      </c>
      <c r="C26" s="5" t="n">
        <v>0</v>
      </c>
    </row>
    <row r="27" spans="1:3">
      <c r="A27" s="4" t="s">
        <v>387</v>
      </c>
      <c r="B27" s="5" t="n">
        <v>0</v>
      </c>
      <c r="C27" s="5" t="n">
        <v>0</v>
      </c>
    </row>
    <row r="28" spans="1:3">
      <c r="A28" s="4" t="s">
        <v>388</v>
      </c>
      <c r="B28" s="5" t="n">
        <v>0</v>
      </c>
      <c r="C28" s="5" t="n">
        <v>0</v>
      </c>
    </row>
    <row r="29" spans="1:3">
      <c r="A29" s="4" t="s">
        <v>389</v>
      </c>
      <c r="B29" s="5" t="n">
        <v>156</v>
      </c>
      <c r="C29" s="5" t="n">
        <v>397</v>
      </c>
    </row>
    <row r="30" spans="1:3">
      <c r="A30" s="4" t="s">
        <v>390</v>
      </c>
      <c r="B30" s="5" t="n">
        <v>0</v>
      </c>
      <c r="C30" s="5" t="n">
        <v>0</v>
      </c>
    </row>
    <row r="31" spans="1:3">
      <c r="A31" s="4" t="s">
        <v>391</v>
      </c>
      <c r="B31" s="6" t="n">
        <v>1498</v>
      </c>
      <c r="C31" s="6" t="n">
        <v>4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4</v>
      </c>
      <c r="B1" s="2" t="s">
        <v>316</v>
      </c>
      <c r="C1" s="2" t="s">
        <v>2</v>
      </c>
    </row>
    <row r="2" spans="1:3">
      <c r="A2" s="3" t="s">
        <v>395</v>
      </c>
    </row>
    <row r="3" spans="1:3">
      <c r="A3" s="4" t="s">
        <v>396</v>
      </c>
      <c r="C3" s="6" t="n">
        <v>204909</v>
      </c>
    </row>
    <row r="4" spans="1:3">
      <c r="A4" s="4" t="s">
        <v>397</v>
      </c>
      <c r="C4" s="5" t="n">
        <v>526</v>
      </c>
    </row>
    <row r="5" spans="1:3">
      <c r="A5" s="4" t="s">
        <v>398</v>
      </c>
      <c r="C5" s="5" t="n">
        <v>183</v>
      </c>
    </row>
    <row r="6" spans="1:3">
      <c r="A6" s="3" t="s">
        <v>399</v>
      </c>
    </row>
    <row r="7" spans="1:3">
      <c r="A7" s="4" t="s">
        <v>400</v>
      </c>
      <c r="C7" s="5" t="n">
        <v>1202165</v>
      </c>
    </row>
    <row r="8" spans="1:3">
      <c r="A8" s="4" t="s">
        <v>401</v>
      </c>
      <c r="C8" s="6" t="n">
        <v>9102</v>
      </c>
    </row>
    <row r="9" spans="1:3">
      <c r="A9" s="4" t="s">
        <v>324</v>
      </c>
    </row>
    <row r="10" spans="1:3">
      <c r="A10" s="3" t="s">
        <v>399</v>
      </c>
    </row>
    <row r="11" spans="1:3">
      <c r="A11" s="4" t="s">
        <v>400</v>
      </c>
      <c r="B11" s="6" t="n">
        <v>105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21"/>
  </cols>
  <sheetData>
    <row r="1" spans="1:2">
      <c r="A1" s="1" t="s">
        <v>402</v>
      </c>
      <c r="B1" s="2" t="s">
        <v>357</v>
      </c>
    </row>
    <row r="2" spans="1:2">
      <c r="A2" s="3" t="s">
        <v>403</v>
      </c>
    </row>
    <row r="3" spans="1:2">
      <c r="A3" s="4" t="s">
        <v>67</v>
      </c>
      <c r="B3" s="6" t="n">
        <v>986519</v>
      </c>
    </row>
    <row r="4" spans="1:2">
      <c r="A4" s="4" t="s">
        <v>75</v>
      </c>
      <c r="B4" s="5" t="n">
        <v>204936</v>
      </c>
    </row>
    <row r="5" spans="1:2">
      <c r="A5" s="4" t="s">
        <v>84</v>
      </c>
      <c r="B5" s="5" t="n">
        <v>836205</v>
      </c>
    </row>
    <row r="6" spans="1:2">
      <c r="A6" s="4" t="s">
        <v>404</v>
      </c>
      <c r="B6" s="5" t="n">
        <v>1041141</v>
      </c>
    </row>
    <row r="7" spans="1:2">
      <c r="A7" s="3" t="s">
        <v>405</v>
      </c>
    </row>
    <row r="8" spans="1:2">
      <c r="A8" s="4" t="s">
        <v>68</v>
      </c>
      <c r="B8" s="5" t="n">
        <v>5027</v>
      </c>
    </row>
    <row r="9" spans="1:2">
      <c r="A9" s="4" t="s">
        <v>76</v>
      </c>
      <c r="B9" s="5" t="n">
        <v>210</v>
      </c>
    </row>
    <row r="10" spans="1:2">
      <c r="A10" s="4" t="s">
        <v>85</v>
      </c>
      <c r="B10" s="5" t="n">
        <v>13137</v>
      </c>
    </row>
    <row r="11" spans="1:2">
      <c r="A11" s="4" t="s">
        <v>406</v>
      </c>
      <c r="B11" s="5" t="n">
        <v>13347</v>
      </c>
    </row>
    <row r="12" spans="1:2">
      <c r="A12" s="4" t="s">
        <v>392</v>
      </c>
    </row>
    <row r="13" spans="1:2">
      <c r="A13" s="3" t="s">
        <v>403</v>
      </c>
    </row>
    <row r="14" spans="1:2">
      <c r="A14" s="4" t="s">
        <v>67</v>
      </c>
      <c r="B14" s="5" t="n">
        <v>968181</v>
      </c>
    </row>
    <row r="15" spans="1:2">
      <c r="A15" s="4" t="s">
        <v>75</v>
      </c>
      <c r="B15" s="5" t="n">
        <v>200012</v>
      </c>
    </row>
    <row r="16" spans="1:2">
      <c r="A16" s="4" t="s">
        <v>84</v>
      </c>
      <c r="B16" s="5" t="n">
        <v>819808</v>
      </c>
    </row>
    <row r="17" spans="1:2">
      <c r="A17" s="4" t="s">
        <v>404</v>
      </c>
      <c r="B17" s="5" t="n">
        <v>1019820</v>
      </c>
    </row>
    <row r="18" spans="1:2">
      <c r="A18" s="3" t="s">
        <v>405</v>
      </c>
    </row>
    <row r="19" spans="1:2">
      <c r="A19" s="4" t="s">
        <v>68</v>
      </c>
      <c r="B19" s="5" t="n">
        <v>5027</v>
      </c>
    </row>
    <row r="20" spans="1:2">
      <c r="A20" s="4" t="s">
        <v>76</v>
      </c>
      <c r="B20" s="5" t="n">
        <v>210</v>
      </c>
    </row>
    <row r="21" spans="1:2">
      <c r="A21" s="4" t="s">
        <v>85</v>
      </c>
      <c r="B21" s="5" t="n">
        <v>13137</v>
      </c>
    </row>
    <row r="22" spans="1:2">
      <c r="A22" s="4" t="s">
        <v>406</v>
      </c>
      <c r="B22" s="5" t="n">
        <v>13347</v>
      </c>
    </row>
    <row r="23" spans="1:2">
      <c r="A23" s="4" t="s">
        <v>393</v>
      </c>
    </row>
    <row r="24" spans="1:2">
      <c r="A24" s="3" t="s">
        <v>403</v>
      </c>
    </row>
    <row r="25" spans="1:2">
      <c r="A25" s="4" t="s">
        <v>67</v>
      </c>
      <c r="B25" s="5" t="n">
        <v>18338</v>
      </c>
    </row>
    <row r="26" spans="1:2">
      <c r="A26" s="4" t="s">
        <v>75</v>
      </c>
      <c r="B26" s="5" t="n">
        <v>4924</v>
      </c>
    </row>
    <row r="27" spans="1:2">
      <c r="A27" s="4" t="s">
        <v>84</v>
      </c>
      <c r="B27" s="5" t="n">
        <v>16397</v>
      </c>
    </row>
    <row r="28" spans="1:2">
      <c r="A28" s="4" t="s">
        <v>404</v>
      </c>
      <c r="B28" s="5" t="n">
        <v>21321</v>
      </c>
    </row>
    <row r="29" spans="1:2">
      <c r="A29" s="3" t="s">
        <v>405</v>
      </c>
    </row>
    <row r="30" spans="1:2">
      <c r="A30" s="4" t="s">
        <v>68</v>
      </c>
      <c r="B30" s="5" t="n">
        <v>0</v>
      </c>
    </row>
    <row r="31" spans="1:2">
      <c r="A31" s="4" t="s">
        <v>76</v>
      </c>
      <c r="B31" s="5" t="n">
        <v>0</v>
      </c>
    </row>
    <row r="32" spans="1:2">
      <c r="A32" s="4" t="s">
        <v>85</v>
      </c>
      <c r="B32" s="5" t="n">
        <v>0</v>
      </c>
    </row>
    <row r="33" spans="1:2">
      <c r="A33" s="4" t="s">
        <v>406</v>
      </c>
      <c r="B3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7"/>
  </cols>
  <sheetData>
    <row r="1" spans="1:2">
      <c r="A1" s="1" t="s">
        <v>407</v>
      </c>
      <c r="B1" s="2" t="s">
        <v>2</v>
      </c>
    </row>
    <row r="2" spans="1:2">
      <c r="A2" s="3" t="s">
        <v>408</v>
      </c>
    </row>
    <row r="3" spans="1:2">
      <c r="A3" s="4" t="s">
        <v>400</v>
      </c>
      <c r="B3" s="4" t="s">
        <v>409</v>
      </c>
    </row>
    <row r="4" spans="1:2">
      <c r="A4" s="4" t="s">
        <v>401</v>
      </c>
      <c r="B4" s="4" t="s">
        <v>410</v>
      </c>
    </row>
    <row r="5" spans="1:2">
      <c r="A5" s="3" t="s">
        <v>411</v>
      </c>
    </row>
    <row r="6" spans="1:2">
      <c r="A6" s="4" t="s">
        <v>400</v>
      </c>
      <c r="B6" s="4" t="s">
        <v>412</v>
      </c>
    </row>
    <row r="7" spans="1:2">
      <c r="A7" s="4" t="s">
        <v>401</v>
      </c>
      <c r="B7" s="4" t="s">
        <v>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0</v>
      </c>
    </row>
    <row r="2" spans="1:3">
      <c r="A2" s="3" t="s">
        <v>403</v>
      </c>
    </row>
    <row r="3" spans="1:3">
      <c r="A3" s="4" t="s">
        <v>415</v>
      </c>
      <c r="B3" s="6" t="n">
        <v>67567</v>
      </c>
    </row>
    <row r="4" spans="1:3">
      <c r="A4" s="4" t="s">
        <v>416</v>
      </c>
      <c r="B4" s="5" t="n">
        <v>250778</v>
      </c>
    </row>
    <row r="5" spans="1:3">
      <c r="A5" s="4" t="s">
        <v>417</v>
      </c>
      <c r="B5" s="5" t="n">
        <v>213486</v>
      </c>
    </row>
    <row r="6" spans="1:3">
      <c r="A6" s="4" t="s">
        <v>418</v>
      </c>
      <c r="B6" s="5" t="n">
        <v>173399</v>
      </c>
    </row>
    <row r="7" spans="1:3">
      <c r="A7" s="4" t="s">
        <v>419</v>
      </c>
      <c r="B7" s="5" t="n">
        <v>131550</v>
      </c>
    </row>
    <row r="8" spans="1:3">
      <c r="A8" s="4" t="s">
        <v>420</v>
      </c>
      <c r="B8" s="5" t="n">
        <v>556103</v>
      </c>
    </row>
    <row r="9" spans="1:3">
      <c r="A9" s="4" t="s">
        <v>421</v>
      </c>
      <c r="B9" s="5" t="n">
        <v>1392883</v>
      </c>
    </row>
    <row r="10" spans="1:3">
      <c r="A10" s="4" t="s">
        <v>422</v>
      </c>
      <c r="B10" s="5" t="n">
        <v>351742</v>
      </c>
    </row>
    <row r="11" spans="1:3">
      <c r="A11" s="4" t="s">
        <v>404</v>
      </c>
      <c r="B11" s="5" t="n">
        <v>1041141</v>
      </c>
    </row>
    <row r="12" spans="1:3">
      <c r="A12" s="3" t="s">
        <v>405</v>
      </c>
    </row>
    <row r="13" spans="1:3">
      <c r="A13" s="4" t="s">
        <v>415</v>
      </c>
      <c r="B13" s="5" t="n">
        <v>294</v>
      </c>
    </row>
    <row r="14" spans="1:3">
      <c r="A14" s="4" t="s">
        <v>416</v>
      </c>
      <c r="B14" s="5" t="n">
        <v>1182</v>
      </c>
    </row>
    <row r="15" spans="1:3">
      <c r="A15" s="4" t="s">
        <v>417</v>
      </c>
      <c r="B15" s="5" t="n">
        <v>1193</v>
      </c>
    </row>
    <row r="16" spans="1:3">
      <c r="A16" s="4" t="s">
        <v>418</v>
      </c>
      <c r="B16" s="5" t="n">
        <v>1203</v>
      </c>
    </row>
    <row r="17" spans="1:3">
      <c r="A17" s="4" t="s">
        <v>419</v>
      </c>
      <c r="B17" s="5" t="n">
        <v>1214</v>
      </c>
    </row>
    <row r="18" spans="1:3">
      <c r="A18" s="4" t="s">
        <v>420</v>
      </c>
      <c r="B18" s="5" t="n">
        <v>31630</v>
      </c>
    </row>
    <row r="19" spans="1:3">
      <c r="A19" s="4" t="s">
        <v>421</v>
      </c>
      <c r="B19" s="5" t="n">
        <v>36716</v>
      </c>
    </row>
    <row r="20" spans="1:3">
      <c r="A20" s="4" t="s">
        <v>422</v>
      </c>
      <c r="B20" s="5" t="n">
        <v>23369</v>
      </c>
    </row>
    <row r="21" spans="1:3">
      <c r="A21" s="4" t="s">
        <v>406</v>
      </c>
      <c r="B21" s="5" t="n">
        <v>13347</v>
      </c>
    </row>
    <row r="22" spans="1:3">
      <c r="A22" s="3" t="s">
        <v>131</v>
      </c>
    </row>
    <row r="23" spans="1:3">
      <c r="A23" s="4" t="s">
        <v>415</v>
      </c>
      <c r="B23" s="5" t="n">
        <v>67861</v>
      </c>
    </row>
    <row r="24" spans="1:3">
      <c r="A24" s="4" t="s">
        <v>416</v>
      </c>
      <c r="B24" s="5" t="n">
        <v>251960</v>
      </c>
    </row>
    <row r="25" spans="1:3">
      <c r="A25" s="4" t="s">
        <v>417</v>
      </c>
      <c r="B25" s="5" t="n">
        <v>214679</v>
      </c>
    </row>
    <row r="26" spans="1:3">
      <c r="A26" s="4" t="s">
        <v>418</v>
      </c>
      <c r="B26" s="5" t="n">
        <v>174602</v>
      </c>
    </row>
    <row r="27" spans="1:3">
      <c r="A27" s="4" t="s">
        <v>419</v>
      </c>
      <c r="B27" s="5" t="n">
        <v>132764</v>
      </c>
    </row>
    <row r="28" spans="1:3">
      <c r="A28" s="4" t="s">
        <v>420</v>
      </c>
      <c r="B28" s="5" t="n">
        <v>587733</v>
      </c>
    </row>
    <row r="29" spans="1:3">
      <c r="A29" s="4" t="s">
        <v>421</v>
      </c>
      <c r="B29" s="5" t="n">
        <v>1429599</v>
      </c>
    </row>
    <row r="30" spans="1:3">
      <c r="A30" s="4" t="s">
        <v>422</v>
      </c>
      <c r="B30" s="5" t="n">
        <v>375111</v>
      </c>
    </row>
    <row r="31" spans="1:3">
      <c r="A31" s="4" t="s">
        <v>404</v>
      </c>
      <c r="B31" s="6" t="n">
        <v>1054488</v>
      </c>
    </row>
    <row r="32" spans="1:3">
      <c r="A32" s="3" t="s">
        <v>403</v>
      </c>
    </row>
    <row r="33" spans="1:3">
      <c r="A33" s="4" t="s">
        <v>54</v>
      </c>
      <c r="C33" s="6" t="n">
        <v>267846</v>
      </c>
    </row>
    <row r="34" spans="1:3">
      <c r="A34" s="4" t="s">
        <v>416</v>
      </c>
      <c r="C34" s="5" t="n">
        <v>231711</v>
      </c>
    </row>
    <row r="35" spans="1:3">
      <c r="A35" s="4" t="s">
        <v>417</v>
      </c>
      <c r="C35" s="5" t="n">
        <v>193155</v>
      </c>
    </row>
    <row r="36" spans="1:3">
      <c r="A36" s="4" t="s">
        <v>418</v>
      </c>
      <c r="C36" s="5" t="n">
        <v>150155</v>
      </c>
    </row>
    <row r="37" spans="1:3">
      <c r="A37" s="4" t="s">
        <v>419</v>
      </c>
      <c r="C37" s="5" t="n">
        <v>107759</v>
      </c>
    </row>
    <row r="38" spans="1:3">
      <c r="A38" s="4" t="s">
        <v>420</v>
      </c>
      <c r="C38" s="5" t="n">
        <v>484038</v>
      </c>
    </row>
    <row r="39" spans="1:3">
      <c r="A39" s="4" t="s">
        <v>131</v>
      </c>
      <c r="C39" s="6" t="n">
        <v>14346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1"/>
  </cols>
  <sheetData>
    <row r="1" spans="1:2">
      <c r="A1" s="1" t="s">
        <v>423</v>
      </c>
      <c r="B1" s="2" t="s">
        <v>1</v>
      </c>
    </row>
    <row r="2" spans="1:2">
      <c r="B2" s="2" t="s">
        <v>357</v>
      </c>
    </row>
    <row r="3" spans="1:2">
      <c r="A3" s="3" t="s">
        <v>69</v>
      </c>
    </row>
    <row r="4" spans="1:2">
      <c r="A4" s="4" t="s">
        <v>424</v>
      </c>
      <c r="B4" s="6" t="n">
        <v>3320726</v>
      </c>
    </row>
    <row r="5" spans="1:2">
      <c r="A5" s="4" t="s">
        <v>425</v>
      </c>
      <c r="B5" s="5" t="n">
        <v>70577</v>
      </c>
    </row>
    <row r="6" spans="1:2">
      <c r="A6" s="4" t="s">
        <v>426</v>
      </c>
      <c r="B6" s="5" t="n">
        <v>-5629</v>
      </c>
    </row>
    <row r="7" spans="1:2">
      <c r="A7" s="4" t="s">
        <v>427</v>
      </c>
      <c r="B7" s="5" t="n">
        <v>-3018</v>
      </c>
    </row>
    <row r="8" spans="1:2">
      <c r="A8" s="4" t="s">
        <v>428</v>
      </c>
      <c r="B8" s="5" t="n">
        <v>3382656</v>
      </c>
    </row>
    <row r="9" spans="1:2">
      <c r="A9" s="4" t="s">
        <v>370</v>
      </c>
    </row>
    <row r="10" spans="1:2">
      <c r="A10" s="3" t="s">
        <v>69</v>
      </c>
    </row>
    <row r="11" spans="1:2">
      <c r="A11" s="4" t="s">
        <v>424</v>
      </c>
      <c r="B11" s="5" t="n">
        <v>1045220</v>
      </c>
    </row>
    <row r="12" spans="1:2">
      <c r="A12" s="4" t="s">
        <v>425</v>
      </c>
      <c r="B12" s="5" t="n">
        <v>30028</v>
      </c>
    </row>
    <row r="13" spans="1:2">
      <c r="A13" s="4" t="s">
        <v>426</v>
      </c>
      <c r="B13" s="5" t="n">
        <v>0</v>
      </c>
    </row>
    <row r="14" spans="1:2">
      <c r="A14" s="4" t="s">
        <v>427</v>
      </c>
      <c r="B14" s="5" t="n">
        <v>421</v>
      </c>
    </row>
    <row r="15" spans="1:2">
      <c r="A15" s="4" t="s">
        <v>428</v>
      </c>
      <c r="B15" s="5" t="n">
        <v>1075669</v>
      </c>
    </row>
    <row r="16" spans="1:2">
      <c r="A16" s="4" t="s">
        <v>377</v>
      </c>
    </row>
    <row r="17" spans="1:2">
      <c r="A17" s="3" t="s">
        <v>69</v>
      </c>
    </row>
    <row r="18" spans="1:2">
      <c r="A18" s="4" t="s">
        <v>424</v>
      </c>
      <c r="B18" s="5" t="n">
        <v>416646</v>
      </c>
    </row>
    <row r="19" spans="1:2">
      <c r="A19" s="4" t="s">
        <v>425</v>
      </c>
      <c r="B19" s="5" t="n">
        <v>14254</v>
      </c>
    </row>
    <row r="20" spans="1:2">
      <c r="A20" s="4" t="s">
        <v>426</v>
      </c>
      <c r="B20" s="5" t="n">
        <v>0</v>
      </c>
    </row>
    <row r="21" spans="1:2">
      <c r="A21" s="4" t="s">
        <v>427</v>
      </c>
      <c r="B21" s="5" t="n">
        <v>0</v>
      </c>
    </row>
    <row r="22" spans="1:2">
      <c r="A22" s="4" t="s">
        <v>428</v>
      </c>
      <c r="B22" s="5" t="n">
        <v>430900</v>
      </c>
    </row>
    <row r="23" spans="1:2">
      <c r="A23" s="4" t="s">
        <v>378</v>
      </c>
    </row>
    <row r="24" spans="1:2">
      <c r="A24" s="3" t="s">
        <v>69</v>
      </c>
    </row>
    <row r="25" spans="1:2">
      <c r="A25" s="4" t="s">
        <v>424</v>
      </c>
      <c r="B25" s="5" t="n">
        <v>642422</v>
      </c>
    </row>
    <row r="26" spans="1:2">
      <c r="A26" s="4" t="s">
        <v>425</v>
      </c>
      <c r="B26" s="5" t="n">
        <v>7996</v>
      </c>
    </row>
    <row r="27" spans="1:2">
      <c r="A27" s="4" t="s">
        <v>426</v>
      </c>
      <c r="B27" s="5" t="n">
        <v>-5629</v>
      </c>
    </row>
    <row r="28" spans="1:2">
      <c r="A28" s="4" t="s">
        <v>427</v>
      </c>
      <c r="B28" s="5" t="n">
        <v>0</v>
      </c>
    </row>
    <row r="29" spans="1:2">
      <c r="A29" s="4" t="s">
        <v>428</v>
      </c>
      <c r="B29" s="5" t="n">
        <v>644789</v>
      </c>
    </row>
    <row r="30" spans="1:2">
      <c r="A30" s="4" t="s">
        <v>382</v>
      </c>
    </row>
    <row r="31" spans="1:2">
      <c r="A31" s="3" t="s">
        <v>69</v>
      </c>
    </row>
    <row r="32" spans="1:2">
      <c r="A32" s="4" t="s">
        <v>424</v>
      </c>
      <c r="B32" s="5" t="n">
        <v>1216438</v>
      </c>
    </row>
    <row r="33" spans="1:2">
      <c r="A33" s="4" t="s">
        <v>425</v>
      </c>
      <c r="B33" s="5" t="n">
        <v>18299</v>
      </c>
    </row>
    <row r="34" spans="1:2">
      <c r="A34" s="4" t="s">
        <v>426</v>
      </c>
      <c r="B34" s="5" t="n">
        <v>0</v>
      </c>
    </row>
    <row r="35" spans="1:2">
      <c r="A35" s="4" t="s">
        <v>427</v>
      </c>
      <c r="B35" s="5" t="n">
        <v>-3439</v>
      </c>
    </row>
    <row r="36" spans="1:2">
      <c r="A36" s="4" t="s">
        <v>428</v>
      </c>
      <c r="B36" s="6" t="n">
        <v>1231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29</v>
      </c>
      <c r="B1" s="2" t="s">
        <v>107</v>
      </c>
      <c r="D1" s="2" t="s">
        <v>1</v>
      </c>
    </row>
    <row r="2" spans="1:6">
      <c r="B2" s="2" t="s">
        <v>2</v>
      </c>
      <c r="C2" s="2" t="s">
        <v>108</v>
      </c>
      <c r="D2" s="2" t="s">
        <v>2</v>
      </c>
      <c r="E2" s="2" t="s">
        <v>108</v>
      </c>
      <c r="F2" s="2" t="s">
        <v>60</v>
      </c>
    </row>
    <row r="3" spans="1:6">
      <c r="A3" s="3" t="s">
        <v>430</v>
      </c>
    </row>
    <row r="4" spans="1:6">
      <c r="A4" s="4" t="s">
        <v>431</v>
      </c>
      <c r="B4" s="6" t="n">
        <v>509873</v>
      </c>
      <c r="D4" s="6" t="n">
        <v>509873</v>
      </c>
      <c r="F4" s="6" t="n">
        <v>516392</v>
      </c>
    </row>
    <row r="5" spans="1:6">
      <c r="A5" s="4" t="s">
        <v>432</v>
      </c>
      <c r="B5" s="5" t="n">
        <v>-94110</v>
      </c>
      <c r="D5" s="5" t="n">
        <v>-94110</v>
      </c>
      <c r="F5" s="5" t="n">
        <v>-78699</v>
      </c>
    </row>
    <row r="6" spans="1:6">
      <c r="A6" s="4" t="s">
        <v>433</v>
      </c>
      <c r="B6" s="5" t="n">
        <v>415763</v>
      </c>
      <c r="D6" s="5" t="n">
        <v>415763</v>
      </c>
      <c r="F6" s="5" t="n">
        <v>437693</v>
      </c>
    </row>
    <row r="7" spans="1:6">
      <c r="A7" s="3" t="s">
        <v>434</v>
      </c>
    </row>
    <row r="8" spans="1:6">
      <c r="A8" s="4" t="s">
        <v>435</v>
      </c>
      <c r="B8" s="5" t="n">
        <v>6900</v>
      </c>
      <c r="C8" s="6" t="n">
        <v>7900</v>
      </c>
      <c r="D8" s="5" t="n">
        <v>22900</v>
      </c>
      <c r="E8" s="6" t="n">
        <v>22100</v>
      </c>
    </row>
    <row r="9" spans="1:6">
      <c r="A9" s="4" t="s">
        <v>436</v>
      </c>
    </row>
    <row r="10" spans="1:6">
      <c r="A10" s="3" t="s">
        <v>430</v>
      </c>
    </row>
    <row r="11" spans="1:6">
      <c r="A11" s="4" t="s">
        <v>437</v>
      </c>
      <c r="B11" s="5" t="n">
        <v>5000</v>
      </c>
      <c r="D11" s="5" t="n">
        <v>5000</v>
      </c>
      <c r="F11" s="5" t="n">
        <v>5000</v>
      </c>
    </row>
    <row r="12" spans="1:6">
      <c r="A12" s="4" t="s">
        <v>432</v>
      </c>
      <c r="B12" s="5" t="n">
        <v>-5000</v>
      </c>
      <c r="D12" s="5" t="n">
        <v>-5000</v>
      </c>
      <c r="F12" s="5" t="n">
        <v>-4583</v>
      </c>
    </row>
    <row r="13" spans="1:6">
      <c r="A13" s="4" t="s">
        <v>438</v>
      </c>
      <c r="B13" s="5" t="n">
        <v>0</v>
      </c>
      <c r="D13" s="5" t="n">
        <v>0</v>
      </c>
      <c r="F13" s="5" t="n">
        <v>417</v>
      </c>
    </row>
    <row r="14" spans="1:6">
      <c r="A14" s="4" t="s">
        <v>439</v>
      </c>
    </row>
    <row r="15" spans="1:6">
      <c r="A15" s="3" t="s">
        <v>430</v>
      </c>
    </row>
    <row r="16" spans="1:6">
      <c r="A16" s="4" t="s">
        <v>437</v>
      </c>
      <c r="B16" s="5" t="n">
        <v>287880</v>
      </c>
      <c r="D16" s="5" t="n">
        <v>287880</v>
      </c>
      <c r="F16" s="5" t="n">
        <v>280710</v>
      </c>
    </row>
    <row r="17" spans="1:6">
      <c r="A17" s="4" t="s">
        <v>432</v>
      </c>
      <c r="B17" s="5" t="n">
        <v>-81010</v>
      </c>
      <c r="D17" s="5" t="n">
        <v>-81010</v>
      </c>
      <c r="F17" s="5" t="n">
        <v>-61900</v>
      </c>
    </row>
    <row r="18" spans="1:6">
      <c r="A18" s="4" t="s">
        <v>438</v>
      </c>
      <c r="B18" s="5" t="n">
        <v>206870</v>
      </c>
      <c r="D18" s="5" t="n">
        <v>206870</v>
      </c>
      <c r="F18" s="5" t="n">
        <v>218810</v>
      </c>
    </row>
    <row r="19" spans="1:6">
      <c r="A19" s="4" t="s">
        <v>440</v>
      </c>
    </row>
    <row r="20" spans="1:6">
      <c r="A20" s="3" t="s">
        <v>430</v>
      </c>
    </row>
    <row r="21" spans="1:6">
      <c r="A21" s="4" t="s">
        <v>437</v>
      </c>
      <c r="B21" s="5" t="n">
        <v>0</v>
      </c>
      <c r="D21" s="5" t="n">
        <v>0</v>
      </c>
      <c r="F21" s="5" t="n">
        <v>13553</v>
      </c>
    </row>
    <row r="22" spans="1:6">
      <c r="A22" s="4" t="s">
        <v>432</v>
      </c>
      <c r="B22" s="5" t="n">
        <v>0</v>
      </c>
      <c r="D22" s="5" t="n">
        <v>0</v>
      </c>
      <c r="F22" s="5" t="n">
        <v>-6064</v>
      </c>
    </row>
    <row r="23" spans="1:6">
      <c r="A23" s="4" t="s">
        <v>438</v>
      </c>
      <c r="B23" s="5" t="n">
        <v>0</v>
      </c>
      <c r="D23" s="5" t="n">
        <v>0</v>
      </c>
      <c r="F23" s="5" t="n">
        <v>7489</v>
      </c>
    </row>
    <row r="24" spans="1:6">
      <c r="A24" s="4" t="s">
        <v>441</v>
      </c>
    </row>
    <row r="25" spans="1:6">
      <c r="A25" s="3" t="s">
        <v>430</v>
      </c>
    </row>
    <row r="26" spans="1:6">
      <c r="A26" s="4" t="s">
        <v>437</v>
      </c>
      <c r="B26" s="5" t="n">
        <v>31255</v>
      </c>
      <c r="D26" s="5" t="n">
        <v>31255</v>
      </c>
      <c r="F26" s="5" t="n">
        <v>29400</v>
      </c>
    </row>
    <row r="27" spans="1:6">
      <c r="A27" s="4" t="s">
        <v>432</v>
      </c>
      <c r="B27" s="5" t="n">
        <v>-8100</v>
      </c>
      <c r="D27" s="5" t="n">
        <v>-8100</v>
      </c>
      <c r="F27" s="5" t="n">
        <v>-6152</v>
      </c>
    </row>
    <row r="28" spans="1:6">
      <c r="A28" s="4" t="s">
        <v>438</v>
      </c>
      <c r="B28" s="5" t="n">
        <v>23155</v>
      </c>
      <c r="D28" s="5" t="n">
        <v>23155</v>
      </c>
      <c r="F28" s="5" t="n">
        <v>23248</v>
      </c>
    </row>
    <row r="29" spans="1:6">
      <c r="A29" s="4" t="s">
        <v>436</v>
      </c>
    </row>
    <row r="30" spans="1:6">
      <c r="A30" s="3" t="s">
        <v>430</v>
      </c>
    </row>
    <row r="31" spans="1:6">
      <c r="A31" s="4" t="s">
        <v>442</v>
      </c>
      <c r="B31" s="5" t="n">
        <v>166698</v>
      </c>
      <c r="D31" s="6" t="n">
        <v>166698</v>
      </c>
      <c r="F31" s="5" t="n">
        <v>166698</v>
      </c>
    </row>
    <row r="32" spans="1:6">
      <c r="A32" s="3" t="s">
        <v>434</v>
      </c>
    </row>
    <row r="33" spans="1:6">
      <c r="A33" s="4" t="s">
        <v>443</v>
      </c>
      <c r="D33" s="4" t="s">
        <v>444</v>
      </c>
    </row>
    <row r="34" spans="1:6">
      <c r="A34" s="4" t="s">
        <v>445</v>
      </c>
    </row>
    <row r="35" spans="1:6">
      <c r="A35" s="3" t="s">
        <v>430</v>
      </c>
    </row>
    <row r="36" spans="1:6">
      <c r="A36" s="4" t="s">
        <v>442</v>
      </c>
      <c r="B36" s="5" t="n">
        <v>17166</v>
      </c>
      <c r="D36" s="6" t="n">
        <v>17166</v>
      </c>
      <c r="F36" s="5" t="n">
        <v>19174</v>
      </c>
    </row>
    <row r="37" spans="1:6">
      <c r="A37" s="4" t="s">
        <v>446</v>
      </c>
    </row>
    <row r="38" spans="1:6">
      <c r="A38" s="3" t="s">
        <v>430</v>
      </c>
    </row>
    <row r="39" spans="1:6">
      <c r="A39" s="4" t="s">
        <v>442</v>
      </c>
      <c r="B39" s="6" t="n">
        <v>1874</v>
      </c>
      <c r="D39" s="6" t="n">
        <v>1874</v>
      </c>
      <c r="F39" s="6" t="n">
        <v>1857</v>
      </c>
    </row>
    <row r="40" spans="1:6">
      <c r="A40" s="3" t="s">
        <v>434</v>
      </c>
    </row>
    <row r="41" spans="1:6">
      <c r="A41" s="4" t="s">
        <v>443</v>
      </c>
      <c r="D41" s="4" t="s">
        <v>4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449</v>
      </c>
      <c r="D1" s="2" t="s">
        <v>450</v>
      </c>
      <c r="E1" s="2" t="s">
        <v>60</v>
      </c>
    </row>
    <row r="2" spans="1:5">
      <c r="A2" s="3" t="s">
        <v>451</v>
      </c>
    </row>
    <row r="3" spans="1:5">
      <c r="A3" s="4" t="s">
        <v>452</v>
      </c>
      <c r="B3" s="6" t="n">
        <v>3398032</v>
      </c>
      <c r="E3" s="6" t="n">
        <v>3338381</v>
      </c>
    </row>
    <row r="4" spans="1:5">
      <c r="A4" s="4" t="s">
        <v>453</v>
      </c>
      <c r="B4" s="5" t="n">
        <v>-13558</v>
      </c>
      <c r="E4" s="5" t="n">
        <v>-11905</v>
      </c>
    </row>
    <row r="5" spans="1:5">
      <c r="A5" s="4" t="s">
        <v>454</v>
      </c>
      <c r="B5" s="5" t="n">
        <v>-32312</v>
      </c>
      <c r="E5" s="5" t="n">
        <v>-33095</v>
      </c>
    </row>
    <row r="6" spans="1:5">
      <c r="A6" s="4" t="s">
        <v>455</v>
      </c>
      <c r="B6" s="5" t="n">
        <v>3352162</v>
      </c>
      <c r="E6" s="5" t="n">
        <v>3293381</v>
      </c>
    </row>
    <row r="7" spans="1:5">
      <c r="A7" s="4" t="s">
        <v>456</v>
      </c>
      <c r="B7" s="6" t="n">
        <v>3431852</v>
      </c>
      <c r="E7" s="5" t="n">
        <v>3222705</v>
      </c>
    </row>
    <row r="8" spans="1:5">
      <c r="A8" s="4" t="s">
        <v>457</v>
      </c>
    </row>
    <row r="9" spans="1:5">
      <c r="A9" s="3" t="s">
        <v>451</v>
      </c>
    </row>
    <row r="10" spans="1:5">
      <c r="A10" s="4" t="s">
        <v>212</v>
      </c>
      <c r="B10" s="4" t="s">
        <v>213</v>
      </c>
    </row>
    <row r="11" spans="1:5">
      <c r="A11" s="4" t="s">
        <v>458</v>
      </c>
    </row>
    <row r="12" spans="1:5">
      <c r="A12" s="3" t="s">
        <v>451</v>
      </c>
    </row>
    <row r="13" spans="1:5">
      <c r="A13" s="4" t="s">
        <v>212</v>
      </c>
      <c r="B13" s="4" t="s">
        <v>215</v>
      </c>
    </row>
    <row r="14" spans="1:5">
      <c r="A14" s="4" t="s">
        <v>459</v>
      </c>
    </row>
    <row r="15" spans="1:5">
      <c r="A15" s="3" t="s">
        <v>451</v>
      </c>
    </row>
    <row r="16" spans="1:5">
      <c r="A16" s="4" t="s">
        <v>452</v>
      </c>
      <c r="B16" s="6" t="n">
        <v>2151884</v>
      </c>
      <c r="E16" s="5" t="n">
        <v>1916290</v>
      </c>
    </row>
    <row r="17" spans="1:5">
      <c r="A17" s="4" t="s">
        <v>453</v>
      </c>
      <c r="B17" s="5" t="n">
        <v>-10915</v>
      </c>
      <c r="E17" s="5" t="n">
        <v>-9140</v>
      </c>
    </row>
    <row r="18" spans="1:5">
      <c r="A18" s="4" t="s">
        <v>454</v>
      </c>
      <c r="B18" s="5" t="n">
        <v>-22304</v>
      </c>
      <c r="E18" s="5" t="n">
        <v>-14447</v>
      </c>
    </row>
    <row r="19" spans="1:5">
      <c r="A19" s="4" t="s">
        <v>455</v>
      </c>
      <c r="B19" s="5" t="n">
        <v>2118665</v>
      </c>
      <c r="E19" s="5" t="n">
        <v>1892703</v>
      </c>
    </row>
    <row r="20" spans="1:5">
      <c r="A20" s="4" t="s">
        <v>456</v>
      </c>
      <c r="B20" s="6" t="n">
        <v>2179503</v>
      </c>
      <c r="E20" s="5" t="n">
        <v>1856987</v>
      </c>
    </row>
    <row r="21" spans="1:5">
      <c r="A21" s="4" t="s">
        <v>460</v>
      </c>
    </row>
    <row r="22" spans="1:5">
      <c r="A22" s="3" t="s">
        <v>451</v>
      </c>
    </row>
    <row r="23" spans="1:5">
      <c r="A23" s="4" t="s">
        <v>212</v>
      </c>
      <c r="B23" s="4" t="s">
        <v>213</v>
      </c>
      <c r="D23" s="4" t="s">
        <v>213</v>
      </c>
    </row>
    <row r="24" spans="1:5">
      <c r="A24" s="4" t="s">
        <v>452</v>
      </c>
      <c r="B24" s="6" t="n">
        <v>550000</v>
      </c>
    </row>
    <row r="25" spans="1:5">
      <c r="A25" s="4" t="s">
        <v>453</v>
      </c>
      <c r="B25" s="5" t="n">
        <v>0</v>
      </c>
    </row>
    <row r="26" spans="1:5">
      <c r="A26" s="4" t="s">
        <v>454</v>
      </c>
      <c r="B26" s="5" t="n">
        <v>-10582</v>
      </c>
    </row>
    <row r="27" spans="1:5">
      <c r="A27" s="4" t="s">
        <v>455</v>
      </c>
      <c r="B27" s="5" t="n">
        <v>539418</v>
      </c>
    </row>
    <row r="28" spans="1:5">
      <c r="A28" s="4" t="s">
        <v>456</v>
      </c>
      <c r="B28" s="5" t="n">
        <v>576125</v>
      </c>
    </row>
    <row r="29" spans="1:5">
      <c r="A29" s="4" t="s">
        <v>461</v>
      </c>
    </row>
    <row r="30" spans="1:5">
      <c r="A30" s="3" t="s">
        <v>451</v>
      </c>
    </row>
    <row r="31" spans="1:5">
      <c r="A31" s="4" t="s">
        <v>212</v>
      </c>
      <c r="C31" s="4" t="s">
        <v>215</v>
      </c>
    </row>
    <row r="32" spans="1:5">
      <c r="A32" s="4" t="s">
        <v>452</v>
      </c>
      <c r="C32" s="6" t="n">
        <v>710000</v>
      </c>
      <c r="E32" s="5" t="n">
        <v>710000</v>
      </c>
    </row>
    <row r="33" spans="1:5">
      <c r="A33" s="4" t="s">
        <v>453</v>
      </c>
      <c r="E33" s="5" t="n">
        <v>550</v>
      </c>
    </row>
    <row r="34" spans="1:5">
      <c r="A34" s="4" t="s">
        <v>454</v>
      </c>
      <c r="E34" s="5" t="n">
        <v>-4642</v>
      </c>
    </row>
    <row r="35" spans="1:5">
      <c r="A35" s="4" t="s">
        <v>455</v>
      </c>
      <c r="E35" s="5" t="n">
        <v>705908</v>
      </c>
    </row>
    <row r="36" spans="1:5">
      <c r="A36" s="4" t="s">
        <v>456</v>
      </c>
      <c r="E36" s="5" t="n">
        <v>706450</v>
      </c>
    </row>
    <row r="37" spans="1:5">
      <c r="A37" s="4" t="s">
        <v>462</v>
      </c>
    </row>
    <row r="38" spans="1:5">
      <c r="A38" s="3" t="s">
        <v>451</v>
      </c>
    </row>
    <row r="39" spans="1:5">
      <c r="A39" s="4" t="s">
        <v>452</v>
      </c>
      <c r="B39" s="5" t="n">
        <v>70816</v>
      </c>
      <c r="E39" s="5" t="n">
        <v>56415</v>
      </c>
    </row>
    <row r="40" spans="1:5">
      <c r="A40" s="4" t="s">
        <v>453</v>
      </c>
      <c r="B40" s="5" t="n">
        <v>0</v>
      </c>
      <c r="E40" s="5" t="n">
        <v>0</v>
      </c>
    </row>
    <row r="41" spans="1:5">
      <c r="A41" s="4" t="s">
        <v>454</v>
      </c>
      <c r="B41" s="5" t="n">
        <v>-420</v>
      </c>
      <c r="E41" s="5" t="n">
        <v>-484</v>
      </c>
    </row>
    <row r="42" spans="1:5">
      <c r="A42" s="4" t="s">
        <v>455</v>
      </c>
      <c r="B42" s="5" t="n">
        <v>70396</v>
      </c>
      <c r="E42" s="5" t="n">
        <v>55931</v>
      </c>
    </row>
    <row r="43" spans="1:5">
      <c r="A43" s="4" t="s">
        <v>456</v>
      </c>
      <c r="B43" s="5" t="n">
        <v>70396</v>
      </c>
      <c r="E43" s="5" t="n">
        <v>55931</v>
      </c>
    </row>
    <row r="44" spans="1:5">
      <c r="A44" s="4" t="s">
        <v>463</v>
      </c>
    </row>
    <row r="45" spans="1:5">
      <c r="A45" s="3" t="s">
        <v>451</v>
      </c>
    </row>
    <row r="46" spans="1:5">
      <c r="A46" s="4" t="s">
        <v>452</v>
      </c>
      <c r="E46" s="5" t="n">
        <v>20000</v>
      </c>
    </row>
    <row r="47" spans="1:5">
      <c r="A47" s="4" t="s">
        <v>453</v>
      </c>
      <c r="E47" s="5" t="n">
        <v>0</v>
      </c>
    </row>
    <row r="48" spans="1:5">
      <c r="A48" s="4" t="s">
        <v>454</v>
      </c>
      <c r="E48" s="5" t="n">
        <v>0</v>
      </c>
    </row>
    <row r="49" spans="1:5">
      <c r="A49" s="4" t="s">
        <v>455</v>
      </c>
      <c r="E49" s="5" t="n">
        <v>20000</v>
      </c>
    </row>
    <row r="50" spans="1:5">
      <c r="A50" s="4" t="s">
        <v>456</v>
      </c>
      <c r="E50" s="5" t="n">
        <v>18400</v>
      </c>
    </row>
    <row r="51" spans="1:5">
      <c r="A51" s="4" t="s">
        <v>464</v>
      </c>
    </row>
    <row r="52" spans="1:5">
      <c r="A52" s="3" t="s">
        <v>451</v>
      </c>
    </row>
    <row r="53" spans="1:5">
      <c r="A53" s="4" t="s">
        <v>452</v>
      </c>
      <c r="B53" s="5" t="n">
        <v>1531068</v>
      </c>
      <c r="E53" s="5" t="n">
        <v>1129875</v>
      </c>
    </row>
    <row r="54" spans="1:5">
      <c r="A54" s="4" t="s">
        <v>453</v>
      </c>
      <c r="B54" s="5" t="n">
        <v>-10915</v>
      </c>
      <c r="E54" s="5" t="n">
        <v>-9690</v>
      </c>
    </row>
    <row r="55" spans="1:5">
      <c r="A55" s="4" t="s">
        <v>454</v>
      </c>
      <c r="B55" s="5" t="n">
        <v>-11302</v>
      </c>
      <c r="E55" s="5" t="n">
        <v>-9321</v>
      </c>
    </row>
    <row r="56" spans="1:5">
      <c r="A56" s="4" t="s">
        <v>455</v>
      </c>
      <c r="B56" s="5" t="n">
        <v>1508851</v>
      </c>
      <c r="E56" s="5" t="n">
        <v>1110864</v>
      </c>
    </row>
    <row r="57" spans="1:5">
      <c r="A57" s="4" t="s">
        <v>456</v>
      </c>
      <c r="B57" s="5" t="n">
        <v>1532982</v>
      </c>
      <c r="E57" s="5" t="n">
        <v>1076206</v>
      </c>
    </row>
    <row r="58" spans="1:5">
      <c r="A58" s="4" t="s">
        <v>465</v>
      </c>
    </row>
    <row r="59" spans="1:5">
      <c r="A59" s="3" t="s">
        <v>451</v>
      </c>
    </row>
    <row r="60" spans="1:5">
      <c r="A60" s="4" t="s">
        <v>452</v>
      </c>
      <c r="B60" s="5" t="n">
        <v>1246148</v>
      </c>
      <c r="E60" s="5" t="n">
        <v>1422091</v>
      </c>
    </row>
    <row r="61" spans="1:5">
      <c r="A61" s="4" t="s">
        <v>453</v>
      </c>
      <c r="B61" s="5" t="n">
        <v>-2643</v>
      </c>
      <c r="E61" s="5" t="n">
        <v>-2765</v>
      </c>
    </row>
    <row r="62" spans="1:5">
      <c r="A62" s="4" t="s">
        <v>454</v>
      </c>
      <c r="B62" s="5" t="n">
        <v>-10008</v>
      </c>
      <c r="E62" s="5" t="n">
        <v>-18648</v>
      </c>
    </row>
    <row r="63" spans="1:5">
      <c r="A63" s="4" t="s">
        <v>455</v>
      </c>
      <c r="B63" s="5" t="n">
        <v>1233497</v>
      </c>
      <c r="E63" s="5" t="n">
        <v>1400678</v>
      </c>
    </row>
    <row r="64" spans="1:5">
      <c r="A64" s="4" t="s">
        <v>456</v>
      </c>
      <c r="B64" s="5" t="n">
        <v>1252349</v>
      </c>
      <c r="E64" s="5" t="n">
        <v>1365718</v>
      </c>
    </row>
    <row r="65" spans="1:5">
      <c r="A65" s="4" t="s">
        <v>466</v>
      </c>
    </row>
    <row r="66" spans="1:5">
      <c r="A66" s="3" t="s">
        <v>451</v>
      </c>
    </row>
    <row r="67" spans="1:5">
      <c r="A67" s="4" t="s">
        <v>452</v>
      </c>
      <c r="B67" s="5" t="n">
        <v>5850</v>
      </c>
      <c r="E67" s="5" t="n">
        <v>7916</v>
      </c>
    </row>
    <row r="68" spans="1:5">
      <c r="A68" s="4" t="s">
        <v>453</v>
      </c>
      <c r="B68" s="5" t="n">
        <v>0</v>
      </c>
      <c r="E68" s="5" t="n">
        <v>0</v>
      </c>
    </row>
    <row r="69" spans="1:5">
      <c r="A69" s="4" t="s">
        <v>454</v>
      </c>
      <c r="B69" s="5" t="n">
        <v>0</v>
      </c>
      <c r="E69" s="5" t="n">
        <v>0</v>
      </c>
    </row>
    <row r="70" spans="1:5">
      <c r="A70" s="4" t="s">
        <v>455</v>
      </c>
      <c r="B70" s="5" t="n">
        <v>5850</v>
      </c>
      <c r="E70" s="5" t="n">
        <v>7916</v>
      </c>
    </row>
    <row r="71" spans="1:5">
      <c r="A71" s="4" t="s">
        <v>456</v>
      </c>
      <c r="B71" s="5" t="n">
        <v>5850</v>
      </c>
      <c r="E71" s="5" t="n">
        <v>7916</v>
      </c>
    </row>
    <row r="72" spans="1:5">
      <c r="A72" s="4" t="s">
        <v>467</v>
      </c>
    </row>
    <row r="73" spans="1:5">
      <c r="A73" s="3" t="s">
        <v>451</v>
      </c>
    </row>
    <row r="74" spans="1:5">
      <c r="A74" s="4" t="s">
        <v>452</v>
      </c>
      <c r="B74" s="5" t="n">
        <v>1240298</v>
      </c>
      <c r="E74" s="5" t="n">
        <v>1414175</v>
      </c>
    </row>
    <row r="75" spans="1:5">
      <c r="A75" s="4" t="s">
        <v>453</v>
      </c>
      <c r="B75" s="5" t="n">
        <v>-2643</v>
      </c>
      <c r="E75" s="5" t="n">
        <v>-2765</v>
      </c>
    </row>
    <row r="76" spans="1:5">
      <c r="A76" s="4" t="s">
        <v>454</v>
      </c>
      <c r="B76" s="5" t="n">
        <v>-10008</v>
      </c>
      <c r="E76" s="5" t="n">
        <v>-18648</v>
      </c>
    </row>
    <row r="77" spans="1:5">
      <c r="A77" s="4" t="s">
        <v>455</v>
      </c>
      <c r="B77" s="5" t="n">
        <v>1227647</v>
      </c>
      <c r="E77" s="5" t="n">
        <v>1392762</v>
      </c>
    </row>
    <row r="78" spans="1:5">
      <c r="A78" s="4" t="s">
        <v>456</v>
      </c>
      <c r="B78" s="6" t="n">
        <v>1246499</v>
      </c>
      <c r="E78" s="6" t="n">
        <v>13578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450</v>
      </c>
      <c r="D1" s="2" t="s">
        <v>60</v>
      </c>
    </row>
    <row r="2" spans="1:4">
      <c r="A2" s="3" t="s">
        <v>451</v>
      </c>
    </row>
    <row r="3" spans="1:4">
      <c r="A3" s="4" t="s">
        <v>54</v>
      </c>
      <c r="B3" s="6" t="n">
        <v>5177</v>
      </c>
    </row>
    <row r="4" spans="1:4">
      <c r="A4" s="4" t="s">
        <v>416</v>
      </c>
      <c r="B4" s="5" t="n">
        <v>12696</v>
      </c>
    </row>
    <row r="5" spans="1:4">
      <c r="A5" s="4" t="s">
        <v>417</v>
      </c>
      <c r="B5" s="5" t="n">
        <v>8144</v>
      </c>
    </row>
    <row r="6" spans="1:4">
      <c r="A6" s="4" t="s">
        <v>418</v>
      </c>
      <c r="B6" s="5" t="n">
        <v>1261442</v>
      </c>
    </row>
    <row r="7" spans="1:4">
      <c r="A7" s="4" t="s">
        <v>419</v>
      </c>
      <c r="B7" s="5" t="n">
        <v>5401</v>
      </c>
    </row>
    <row r="8" spans="1:4">
      <c r="A8" s="4" t="s">
        <v>420</v>
      </c>
      <c r="B8" s="5" t="n">
        <v>2105172</v>
      </c>
    </row>
    <row r="9" spans="1:4">
      <c r="A9" s="4" t="s">
        <v>131</v>
      </c>
      <c r="B9" s="6" t="n">
        <v>3398032</v>
      </c>
      <c r="D9" s="6" t="n">
        <v>3338381</v>
      </c>
    </row>
    <row r="10" spans="1:4">
      <c r="A10" s="4" t="s">
        <v>457</v>
      </c>
    </row>
    <row r="11" spans="1:4">
      <c r="A11" s="3" t="s">
        <v>451</v>
      </c>
    </row>
    <row r="12" spans="1:4">
      <c r="A12" s="4" t="s">
        <v>212</v>
      </c>
      <c r="B12" s="4" t="s">
        <v>213</v>
      </c>
    </row>
    <row r="13" spans="1:4">
      <c r="A13" s="4" t="s">
        <v>459</v>
      </c>
    </row>
    <row r="14" spans="1:4">
      <c r="A14" s="3" t="s">
        <v>451</v>
      </c>
    </row>
    <row r="15" spans="1:4">
      <c r="A15" s="4" t="s">
        <v>54</v>
      </c>
      <c r="B15" s="6" t="n">
        <v>4791</v>
      </c>
    </row>
    <row r="16" spans="1:4">
      <c r="A16" s="4" t="s">
        <v>416</v>
      </c>
      <c r="B16" s="5" t="n">
        <v>10502</v>
      </c>
    </row>
    <row r="17" spans="1:4">
      <c r="A17" s="4" t="s">
        <v>417</v>
      </c>
      <c r="B17" s="5" t="n">
        <v>6814</v>
      </c>
    </row>
    <row r="18" spans="1:4">
      <c r="A18" s="4" t="s">
        <v>418</v>
      </c>
      <c r="B18" s="5" t="n">
        <v>23036</v>
      </c>
    </row>
    <row r="19" spans="1:4">
      <c r="A19" s="4" t="s">
        <v>419</v>
      </c>
      <c r="B19" s="5" t="n">
        <v>5038</v>
      </c>
    </row>
    <row r="20" spans="1:4">
      <c r="A20" s="4" t="s">
        <v>420</v>
      </c>
      <c r="B20" s="5" t="n">
        <v>2101703</v>
      </c>
    </row>
    <row r="21" spans="1:4">
      <c r="A21" s="4" t="s">
        <v>131</v>
      </c>
      <c r="B21" s="6" t="n">
        <v>2151884</v>
      </c>
      <c r="D21" s="5" t="n">
        <v>1916290</v>
      </c>
    </row>
    <row r="22" spans="1:4">
      <c r="A22" s="4" t="s">
        <v>460</v>
      </c>
    </row>
    <row r="23" spans="1:4">
      <c r="A23" s="3" t="s">
        <v>451</v>
      </c>
    </row>
    <row r="24" spans="1:4">
      <c r="A24" s="4" t="s">
        <v>212</v>
      </c>
      <c r="B24" s="4" t="s">
        <v>213</v>
      </c>
      <c r="C24" s="4" t="s">
        <v>213</v>
      </c>
    </row>
    <row r="25" spans="1:4">
      <c r="A25" s="4" t="s">
        <v>54</v>
      </c>
      <c r="B25" s="6" t="n">
        <v>0</v>
      </c>
    </row>
    <row r="26" spans="1:4">
      <c r="A26" s="4" t="s">
        <v>416</v>
      </c>
      <c r="B26" s="5" t="n">
        <v>0</v>
      </c>
    </row>
    <row r="27" spans="1:4">
      <c r="A27" s="4" t="s">
        <v>417</v>
      </c>
      <c r="B27" s="5" t="n">
        <v>0</v>
      </c>
    </row>
    <row r="28" spans="1:4">
      <c r="A28" s="4" t="s">
        <v>418</v>
      </c>
      <c r="B28" s="5" t="n">
        <v>0</v>
      </c>
    </row>
    <row r="29" spans="1:4">
      <c r="A29" s="4" t="s">
        <v>419</v>
      </c>
      <c r="B29" s="5" t="n">
        <v>0</v>
      </c>
    </row>
    <row r="30" spans="1:4">
      <c r="A30" s="4" t="s">
        <v>420</v>
      </c>
      <c r="B30" s="5" t="n">
        <v>550000</v>
      </c>
    </row>
    <row r="31" spans="1:4">
      <c r="A31" s="4" t="s">
        <v>131</v>
      </c>
      <c r="B31" s="5" t="n">
        <v>550000</v>
      </c>
    </row>
    <row r="32" spans="1:4">
      <c r="A32" s="4" t="s">
        <v>469</v>
      </c>
    </row>
    <row r="33" spans="1:4">
      <c r="A33" s="3" t="s">
        <v>451</v>
      </c>
    </row>
    <row r="34" spans="1:4">
      <c r="A34" s="4" t="s">
        <v>54</v>
      </c>
      <c r="B34" s="5" t="n">
        <v>1250</v>
      </c>
    </row>
    <row r="35" spans="1:4">
      <c r="A35" s="4" t="s">
        <v>416</v>
      </c>
      <c r="B35" s="5" t="n">
        <v>5000</v>
      </c>
    </row>
    <row r="36" spans="1:4">
      <c r="A36" s="4" t="s">
        <v>417</v>
      </c>
      <c r="B36" s="5" t="n">
        <v>5000</v>
      </c>
    </row>
    <row r="37" spans="1:4">
      <c r="A37" s="4" t="s">
        <v>418</v>
      </c>
      <c r="B37" s="5" t="n">
        <v>5000</v>
      </c>
    </row>
    <row r="38" spans="1:4">
      <c r="A38" s="4" t="s">
        <v>419</v>
      </c>
      <c r="B38" s="5" t="n">
        <v>5000</v>
      </c>
    </row>
    <row r="39" spans="1:4">
      <c r="A39" s="4" t="s">
        <v>420</v>
      </c>
      <c r="B39" s="5" t="n">
        <v>1509818</v>
      </c>
    </row>
    <row r="40" spans="1:4">
      <c r="A40" s="4" t="s">
        <v>131</v>
      </c>
      <c r="B40" s="5" t="n">
        <v>1531068</v>
      </c>
      <c r="D40" s="5" t="n">
        <v>1129875</v>
      </c>
    </row>
    <row r="41" spans="1:4">
      <c r="A41" s="4" t="s">
        <v>462</v>
      </c>
    </row>
    <row r="42" spans="1:4">
      <c r="A42" s="3" t="s">
        <v>451</v>
      </c>
    </row>
    <row r="43" spans="1:4">
      <c r="A43" s="4" t="s">
        <v>54</v>
      </c>
      <c r="B43" s="5" t="n">
        <v>3541</v>
      </c>
    </row>
    <row r="44" spans="1:4">
      <c r="A44" s="4" t="s">
        <v>416</v>
      </c>
      <c r="B44" s="5" t="n">
        <v>5502</v>
      </c>
    </row>
    <row r="45" spans="1:4">
      <c r="A45" s="4" t="s">
        <v>417</v>
      </c>
      <c r="B45" s="5" t="n">
        <v>1814</v>
      </c>
    </row>
    <row r="46" spans="1:4">
      <c r="A46" s="4" t="s">
        <v>418</v>
      </c>
      <c r="B46" s="5" t="n">
        <v>18036</v>
      </c>
    </row>
    <row r="47" spans="1:4">
      <c r="A47" s="4" t="s">
        <v>419</v>
      </c>
      <c r="B47" s="5" t="n">
        <v>38</v>
      </c>
    </row>
    <row r="48" spans="1:4">
      <c r="A48" s="4" t="s">
        <v>420</v>
      </c>
      <c r="B48" s="5" t="n">
        <v>41885</v>
      </c>
    </row>
    <row r="49" spans="1:4">
      <c r="A49" s="4" t="s">
        <v>131</v>
      </c>
      <c r="B49" s="5" t="n">
        <v>70816</v>
      </c>
      <c r="D49" s="5" t="n">
        <v>56415</v>
      </c>
    </row>
    <row r="50" spans="1:4">
      <c r="A50" s="4" t="s">
        <v>465</v>
      </c>
    </row>
    <row r="51" spans="1:4">
      <c r="A51" s="3" t="s">
        <v>451</v>
      </c>
    </row>
    <row r="52" spans="1:4">
      <c r="A52" s="4" t="s">
        <v>54</v>
      </c>
      <c r="B52" s="5" t="n">
        <v>386</v>
      </c>
    </row>
    <row r="53" spans="1:4">
      <c r="A53" s="4" t="s">
        <v>416</v>
      </c>
      <c r="B53" s="5" t="n">
        <v>2194</v>
      </c>
    </row>
    <row r="54" spans="1:4">
      <c r="A54" s="4" t="s">
        <v>417</v>
      </c>
      <c r="B54" s="5" t="n">
        <v>1330</v>
      </c>
    </row>
    <row r="55" spans="1:4">
      <c r="A55" s="4" t="s">
        <v>418</v>
      </c>
      <c r="B55" s="5" t="n">
        <v>1238406</v>
      </c>
    </row>
    <row r="56" spans="1:4">
      <c r="A56" s="4" t="s">
        <v>419</v>
      </c>
      <c r="B56" s="5" t="n">
        <v>363</v>
      </c>
    </row>
    <row r="57" spans="1:4">
      <c r="A57" s="4" t="s">
        <v>420</v>
      </c>
      <c r="B57" s="5" t="n">
        <v>3469</v>
      </c>
    </row>
    <row r="58" spans="1:4">
      <c r="A58" s="4" t="s">
        <v>131</v>
      </c>
      <c r="B58" s="5" t="n">
        <v>1246148</v>
      </c>
      <c r="D58" s="5" t="n">
        <v>1422091</v>
      </c>
    </row>
    <row r="59" spans="1:4">
      <c r="A59" s="4" t="s">
        <v>470</v>
      </c>
    </row>
    <row r="60" spans="1:4">
      <c r="A60" s="3" t="s">
        <v>451</v>
      </c>
    </row>
    <row r="61" spans="1:4">
      <c r="A61" s="4" t="s">
        <v>54</v>
      </c>
      <c r="B61" s="5" t="n">
        <v>250</v>
      </c>
    </row>
    <row r="62" spans="1:4">
      <c r="A62" s="4" t="s">
        <v>416</v>
      </c>
      <c r="B62" s="5" t="n">
        <v>1000</v>
      </c>
    </row>
    <row r="63" spans="1:4">
      <c r="A63" s="4" t="s">
        <v>417</v>
      </c>
      <c r="B63" s="5" t="n">
        <v>1000</v>
      </c>
    </row>
    <row r="64" spans="1:4">
      <c r="A64" s="4" t="s">
        <v>418</v>
      </c>
      <c r="B64" s="5" t="n">
        <v>1238048</v>
      </c>
    </row>
    <row r="65" spans="1:4">
      <c r="A65" s="4" t="s">
        <v>419</v>
      </c>
      <c r="B65" s="5" t="n">
        <v>0</v>
      </c>
    </row>
    <row r="66" spans="1:4">
      <c r="A66" s="4" t="s">
        <v>420</v>
      </c>
      <c r="B66" s="5" t="n">
        <v>0</v>
      </c>
    </row>
    <row r="67" spans="1:4">
      <c r="A67" s="4" t="s">
        <v>131</v>
      </c>
      <c r="B67" s="5" t="n">
        <v>1240298</v>
      </c>
      <c r="D67" s="5" t="n">
        <v>1414175</v>
      </c>
    </row>
    <row r="68" spans="1:4">
      <c r="A68" s="4" t="s">
        <v>466</v>
      </c>
    </row>
    <row r="69" spans="1:4">
      <c r="A69" s="3" t="s">
        <v>451</v>
      </c>
    </row>
    <row r="70" spans="1:4">
      <c r="A70" s="4" t="s">
        <v>54</v>
      </c>
      <c r="B70" s="5" t="n">
        <v>136</v>
      </c>
    </row>
    <row r="71" spans="1:4">
      <c r="A71" s="4" t="s">
        <v>416</v>
      </c>
      <c r="B71" s="5" t="n">
        <v>1194</v>
      </c>
    </row>
    <row r="72" spans="1:4">
      <c r="A72" s="4" t="s">
        <v>417</v>
      </c>
      <c r="B72" s="5" t="n">
        <v>330</v>
      </c>
    </row>
    <row r="73" spans="1:4">
      <c r="A73" s="4" t="s">
        <v>418</v>
      </c>
      <c r="B73" s="5" t="n">
        <v>358</v>
      </c>
    </row>
    <row r="74" spans="1:4">
      <c r="A74" s="4" t="s">
        <v>419</v>
      </c>
      <c r="B74" s="5" t="n">
        <v>363</v>
      </c>
    </row>
    <row r="75" spans="1:4">
      <c r="A75" s="4" t="s">
        <v>420</v>
      </c>
      <c r="B75" s="5" t="n">
        <v>3469</v>
      </c>
    </row>
    <row r="76" spans="1:4">
      <c r="A76" s="4" t="s">
        <v>131</v>
      </c>
      <c r="B76" s="6" t="n">
        <v>5850</v>
      </c>
      <c r="D76" s="6" t="n">
        <v>79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1</v>
      </c>
      <c r="B1" s="2" t="s">
        <v>472</v>
      </c>
      <c r="C1" s="2" t="s">
        <v>473</v>
      </c>
    </row>
    <row r="2" spans="1:3">
      <c r="A2" s="4" t="s">
        <v>474</v>
      </c>
    </row>
    <row r="3" spans="1:3">
      <c r="A3" s="3" t="s">
        <v>451</v>
      </c>
    </row>
    <row r="4" spans="1:3">
      <c r="A4" s="4" t="s">
        <v>475</v>
      </c>
      <c r="C4" s="6" t="n">
        <v>75000000</v>
      </c>
    </row>
    <row r="5" spans="1:3">
      <c r="A5" s="4" t="s">
        <v>476</v>
      </c>
    </row>
    <row r="6" spans="1:3">
      <c r="A6" s="3" t="s">
        <v>451</v>
      </c>
    </row>
    <row r="7" spans="1:3">
      <c r="A7" s="4" t="s">
        <v>475</v>
      </c>
      <c r="C7" s="6" t="n">
        <v>100000000</v>
      </c>
    </row>
    <row r="8" spans="1:3">
      <c r="A8" s="4" t="s">
        <v>477</v>
      </c>
    </row>
    <row r="9" spans="1:3">
      <c r="A9" s="3" t="s">
        <v>451</v>
      </c>
    </row>
    <row r="10" spans="1:3">
      <c r="A10" s="4" t="s">
        <v>478</v>
      </c>
      <c r="B10" s="6"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40"/>
    <col customWidth="1" max="6" min="6" width="27"/>
    <col customWidth="1" max="7" min="7" width="26"/>
  </cols>
  <sheetData>
    <row r="1" spans="1:7">
      <c r="A1" s="1" t="s">
        <v>130</v>
      </c>
      <c r="B1" s="2" t="s">
        <v>131</v>
      </c>
      <c r="C1" s="2" t="s">
        <v>132</v>
      </c>
      <c r="D1" s="2" t="s">
        <v>133</v>
      </c>
      <c r="E1" s="2" t="s">
        <v>134</v>
      </c>
      <c r="F1" s="2" t="s">
        <v>96</v>
      </c>
      <c r="G1" s="2" t="s">
        <v>135</v>
      </c>
    </row>
    <row r="2" spans="1:7">
      <c r="A2" s="4" t="s">
        <v>136</v>
      </c>
      <c r="C2" s="5" t="n">
        <v>134115000</v>
      </c>
    </row>
    <row r="3" spans="1:7">
      <c r="A3" s="4" t="s">
        <v>137</v>
      </c>
      <c r="B3" s="6" t="n">
        <v>932604</v>
      </c>
      <c r="C3" s="6" t="n">
        <v>134</v>
      </c>
      <c r="D3" s="6" t="n">
        <v>463499</v>
      </c>
      <c r="E3" s="6" t="n">
        <v>359735</v>
      </c>
      <c r="F3" s="6" t="n">
        <v>823368</v>
      </c>
      <c r="G3" s="6" t="n">
        <v>109236</v>
      </c>
    </row>
    <row r="4" spans="1:7">
      <c r="A4" s="3" t="s">
        <v>138</v>
      </c>
    </row>
    <row r="5" spans="1:7">
      <c r="A5" s="4" t="s">
        <v>126</v>
      </c>
      <c r="B5" s="5" t="n">
        <v>33739</v>
      </c>
      <c r="E5" s="5" t="n">
        <v>33739</v>
      </c>
      <c r="F5" s="5" t="n">
        <v>33739</v>
      </c>
    </row>
    <row r="6" spans="1:7">
      <c r="A6" s="4" t="s">
        <v>139</v>
      </c>
      <c r="B6" s="5" t="n">
        <v>4500</v>
      </c>
      <c r="G6" s="5" t="n">
        <v>4500</v>
      </c>
    </row>
    <row r="7" spans="1:7">
      <c r="A7" s="4" t="s">
        <v>140</v>
      </c>
      <c r="C7" s="5" t="n">
        <v>4000</v>
      </c>
    </row>
    <row r="8" spans="1:7">
      <c r="A8" s="4" t="s">
        <v>141</v>
      </c>
      <c r="B8" s="5" t="n">
        <v>0</v>
      </c>
      <c r="C8" s="6" t="n">
        <v>0</v>
      </c>
      <c r="D8" s="5" t="n">
        <v>0</v>
      </c>
    </row>
    <row r="9" spans="1:7">
      <c r="A9" s="4" t="s">
        <v>142</v>
      </c>
      <c r="C9" s="5" t="n">
        <v>-88000</v>
      </c>
    </row>
    <row r="10" spans="1:7">
      <c r="A10" s="4" t="s">
        <v>143</v>
      </c>
      <c r="B10" s="5" t="n">
        <v>0</v>
      </c>
      <c r="C10" s="6" t="n">
        <v>0</v>
      </c>
      <c r="D10" s="5" t="n">
        <v>0</v>
      </c>
    </row>
    <row r="11" spans="1:7">
      <c r="A11" s="4" t="s">
        <v>144</v>
      </c>
      <c r="B11" s="5" t="n">
        <v>4717</v>
      </c>
      <c r="D11" s="5" t="n">
        <v>4717</v>
      </c>
      <c r="F11" s="5" t="n">
        <v>4717</v>
      </c>
    </row>
    <row r="12" spans="1:7">
      <c r="A12" s="4" t="s">
        <v>145</v>
      </c>
      <c r="C12" s="5" t="n">
        <v>-7000</v>
      </c>
    </row>
    <row r="13" spans="1:7">
      <c r="A13" s="4" t="s">
        <v>146</v>
      </c>
      <c r="B13" s="5" t="n">
        <v>-122</v>
      </c>
      <c r="C13" s="6" t="n">
        <v>0</v>
      </c>
      <c r="D13" s="5" t="n">
        <v>-69</v>
      </c>
      <c r="E13" s="5" t="n">
        <v>-53</v>
      </c>
      <c r="F13" s="5" t="n">
        <v>-122</v>
      </c>
    </row>
    <row r="14" spans="1:7">
      <c r="A14" s="4" t="s">
        <v>147</v>
      </c>
      <c r="C14" s="5" t="n">
        <v>80000</v>
      </c>
    </row>
    <row r="15" spans="1:7">
      <c r="A15" s="4" t="s">
        <v>148</v>
      </c>
      <c r="B15" s="5" t="n">
        <v>738</v>
      </c>
      <c r="C15" s="6" t="n">
        <v>0</v>
      </c>
      <c r="D15" s="5" t="n">
        <v>738</v>
      </c>
      <c r="F15" s="5" t="n">
        <v>738</v>
      </c>
    </row>
    <row r="16" spans="1:7">
      <c r="A16" s="4" t="s">
        <v>149</v>
      </c>
      <c r="B16" s="5" t="n">
        <v>74341</v>
      </c>
      <c r="E16" s="5" t="n">
        <v>74341</v>
      </c>
      <c r="F16" s="5" t="n">
        <v>74341</v>
      </c>
    </row>
    <row r="17" spans="1:7">
      <c r="A17" s="4" t="s">
        <v>150</v>
      </c>
      <c r="B17" s="5" t="n">
        <v>-84327</v>
      </c>
      <c r="E17" s="5" t="n">
        <v>-83233</v>
      </c>
      <c r="F17" s="5" t="n">
        <v>-83233</v>
      </c>
      <c r="G17" s="5" t="n">
        <v>-1094</v>
      </c>
    </row>
    <row r="18" spans="1:7">
      <c r="A18" s="4" t="s">
        <v>151</v>
      </c>
      <c r="B18" s="5" t="n">
        <v>-1051</v>
      </c>
      <c r="E18" s="5" t="n">
        <v>-1051</v>
      </c>
      <c r="F18" s="5" t="n">
        <v>-1051</v>
      </c>
    </row>
    <row r="19" spans="1:7">
      <c r="A19" s="4" t="s">
        <v>152</v>
      </c>
      <c r="B19" s="5" t="n">
        <v>138</v>
      </c>
      <c r="E19" s="5" t="n">
        <v>103</v>
      </c>
      <c r="F19" s="5" t="n">
        <v>103</v>
      </c>
      <c r="G19" s="5" t="n">
        <v>35</v>
      </c>
    </row>
    <row r="20" spans="1:7">
      <c r="A20" s="4" t="s">
        <v>153</v>
      </c>
      <c r="C20" s="5" t="n">
        <v>134104000</v>
      </c>
    </row>
    <row r="21" spans="1:7">
      <c r="A21" s="4" t="s">
        <v>154</v>
      </c>
      <c r="B21" s="5" t="n">
        <v>965277</v>
      </c>
      <c r="C21" s="6" t="n">
        <v>134</v>
      </c>
      <c r="D21" s="5" t="n">
        <v>468885</v>
      </c>
      <c r="E21" s="5" t="n">
        <v>383581</v>
      </c>
      <c r="F21" s="5" t="n">
        <v>852600</v>
      </c>
      <c r="G21" s="5" t="n">
        <v>112677</v>
      </c>
    </row>
    <row r="22" spans="1:7">
      <c r="A22" s="4" t="s">
        <v>136</v>
      </c>
      <c r="C22" s="5" t="n">
        <v>134115000</v>
      </c>
    </row>
    <row r="23" spans="1:7">
      <c r="A23" s="4" t="s">
        <v>137</v>
      </c>
      <c r="B23" s="5" t="n">
        <v>932604</v>
      </c>
      <c r="C23" s="6" t="n">
        <v>134</v>
      </c>
      <c r="D23" s="5" t="n">
        <v>463499</v>
      </c>
      <c r="E23" s="5" t="n">
        <v>359735</v>
      </c>
      <c r="F23" s="5" t="n">
        <v>823368</v>
      </c>
      <c r="G23" s="5" t="n">
        <v>109236</v>
      </c>
    </row>
    <row r="24" spans="1:7">
      <c r="A24" s="3" t="s">
        <v>138</v>
      </c>
    </row>
    <row r="25" spans="1:7">
      <c r="A25" s="4" t="s">
        <v>126</v>
      </c>
      <c r="B25" s="5" t="n">
        <v>113167</v>
      </c>
    </row>
    <row r="26" spans="1:7">
      <c r="A26" s="4" t="s">
        <v>155</v>
      </c>
      <c r="C26" s="5" t="n">
        <v>135140000</v>
      </c>
    </row>
    <row r="27" spans="1:7">
      <c r="A27" s="4" t="s">
        <v>156</v>
      </c>
      <c r="B27" s="5" t="n">
        <v>887568</v>
      </c>
      <c r="C27" s="6" t="n">
        <v>135</v>
      </c>
      <c r="D27" s="5" t="n">
        <v>477822</v>
      </c>
      <c r="E27" s="5" t="n">
        <v>296635</v>
      </c>
      <c r="F27" s="5" t="n">
        <v>774592</v>
      </c>
      <c r="G27" s="5" t="n">
        <v>112976</v>
      </c>
    </row>
    <row r="28" spans="1:7">
      <c r="A28" s="4" t="s">
        <v>153</v>
      </c>
      <c r="C28" s="5" t="n">
        <v>134104000</v>
      </c>
    </row>
    <row r="29" spans="1:7">
      <c r="A29" s="4" t="s">
        <v>154</v>
      </c>
      <c r="B29" s="5" t="n">
        <v>965277</v>
      </c>
      <c r="C29" s="6" t="n">
        <v>134</v>
      </c>
      <c r="D29" s="5" t="n">
        <v>468885</v>
      </c>
      <c r="E29" s="5" t="n">
        <v>383581</v>
      </c>
      <c r="F29" s="5" t="n">
        <v>852600</v>
      </c>
      <c r="G29" s="5" t="n">
        <v>112677</v>
      </c>
    </row>
    <row r="30" spans="1:7">
      <c r="A30" s="3" t="s">
        <v>138</v>
      </c>
    </row>
    <row r="31" spans="1:7">
      <c r="A31" s="4" t="s">
        <v>126</v>
      </c>
      <c r="B31" s="5" t="n">
        <v>46511</v>
      </c>
      <c r="E31" s="5" t="n">
        <v>46511</v>
      </c>
      <c r="F31" s="5" t="n">
        <v>46511</v>
      </c>
    </row>
    <row r="32" spans="1:7">
      <c r="A32" s="4" t="s">
        <v>139</v>
      </c>
      <c r="B32" s="5" t="n">
        <v>3139</v>
      </c>
      <c r="G32" s="5" t="n">
        <v>3139</v>
      </c>
    </row>
    <row r="33" spans="1:7">
      <c r="A33" s="4" t="s">
        <v>140</v>
      </c>
      <c r="C33" s="5" t="n">
        <v>170000</v>
      </c>
    </row>
    <row r="34" spans="1:7">
      <c r="A34" s="4" t="s">
        <v>141</v>
      </c>
      <c r="B34" s="5" t="n">
        <v>0</v>
      </c>
      <c r="C34" s="6" t="n">
        <v>0</v>
      </c>
      <c r="D34" s="5" t="n">
        <v>0</v>
      </c>
    </row>
    <row r="35" spans="1:7">
      <c r="A35" s="4" t="s">
        <v>144</v>
      </c>
      <c r="B35" s="5" t="n">
        <v>4845</v>
      </c>
      <c r="D35" s="5" t="n">
        <v>4845</v>
      </c>
      <c r="F35" s="5" t="n">
        <v>4845</v>
      </c>
    </row>
    <row r="36" spans="1:7">
      <c r="A36" s="4" t="s">
        <v>145</v>
      </c>
      <c r="C36" s="5" t="n">
        <v>-42000</v>
      </c>
    </row>
    <row r="37" spans="1:7">
      <c r="A37" s="4" t="s">
        <v>146</v>
      </c>
      <c r="B37" s="5" t="n">
        <v>-767</v>
      </c>
      <c r="C37" s="6" t="n">
        <v>0</v>
      </c>
      <c r="D37" s="5" t="n">
        <v>-421</v>
      </c>
      <c r="E37" s="5" t="n">
        <v>-346</v>
      </c>
      <c r="F37" s="5" t="n">
        <v>-767</v>
      </c>
    </row>
    <row r="38" spans="1:7">
      <c r="A38" s="4" t="s">
        <v>147</v>
      </c>
      <c r="C38" s="5" t="n">
        <v>95000</v>
      </c>
    </row>
    <row r="39" spans="1:7">
      <c r="A39" s="4" t="s">
        <v>148</v>
      </c>
      <c r="B39" s="5" t="n">
        <v>882</v>
      </c>
      <c r="C39" s="6" t="n">
        <v>0</v>
      </c>
      <c r="D39" s="5" t="n">
        <v>882</v>
      </c>
      <c r="F39" s="5" t="n">
        <v>882</v>
      </c>
    </row>
    <row r="40" spans="1:7">
      <c r="A40" s="4" t="s">
        <v>157</v>
      </c>
      <c r="B40" s="5" t="n">
        <v>3474</v>
      </c>
      <c r="D40" s="5" t="n">
        <v>1553</v>
      </c>
      <c r="F40" s="5" t="n">
        <v>1553</v>
      </c>
      <c r="G40" s="5" t="n">
        <v>1921</v>
      </c>
    </row>
    <row r="41" spans="1:7">
      <c r="A41" s="4" t="s">
        <v>150</v>
      </c>
      <c r="B41" s="5" t="n">
        <v>-3274</v>
      </c>
      <c r="D41" s="5" t="n">
        <v>-932</v>
      </c>
      <c r="E41" s="5" t="n">
        <v>-384</v>
      </c>
      <c r="F41" s="5" t="n">
        <v>-1316</v>
      </c>
      <c r="G41" s="5" t="n">
        <v>-1958</v>
      </c>
    </row>
    <row r="42" spans="1:7">
      <c r="A42" s="4" t="s">
        <v>151</v>
      </c>
      <c r="B42" s="5" t="n">
        <v>-8500</v>
      </c>
      <c r="E42" s="5" t="n">
        <v>-8500</v>
      </c>
      <c r="F42" s="5" t="n">
        <v>-8500</v>
      </c>
    </row>
    <row r="43" spans="1:7">
      <c r="A43" s="4" t="s">
        <v>152</v>
      </c>
      <c r="B43" s="5" t="n">
        <v>340</v>
      </c>
      <c r="E43" s="5" t="n">
        <v>-337</v>
      </c>
      <c r="F43" s="5" t="n">
        <v>-337</v>
      </c>
      <c r="G43" s="5" t="n">
        <v>677</v>
      </c>
    </row>
    <row r="44" spans="1:7">
      <c r="A44" s="4" t="s">
        <v>158</v>
      </c>
      <c r="C44" s="5" t="n">
        <v>134327000</v>
      </c>
    </row>
    <row r="45" spans="1:7">
      <c r="A45" s="4" t="s">
        <v>159</v>
      </c>
      <c r="B45" s="5" t="n">
        <v>1011927</v>
      </c>
      <c r="C45" s="6" t="n">
        <v>134</v>
      </c>
      <c r="D45" s="5" t="n">
        <v>474812</v>
      </c>
      <c r="E45" s="5" t="n">
        <v>420525</v>
      </c>
      <c r="F45" s="5" t="n">
        <v>895471</v>
      </c>
      <c r="G45" s="5" t="n">
        <v>116456</v>
      </c>
    </row>
    <row r="46" spans="1:7">
      <c r="A46" s="3" t="s">
        <v>138</v>
      </c>
    </row>
    <row r="47" spans="1:7">
      <c r="A47" s="4" t="s">
        <v>126</v>
      </c>
      <c r="B47" s="5" t="n">
        <v>32917</v>
      </c>
      <c r="E47" s="5" t="n">
        <v>32917</v>
      </c>
      <c r="F47" s="5" t="n">
        <v>32917</v>
      </c>
    </row>
    <row r="48" spans="1:7">
      <c r="A48" s="4" t="s">
        <v>139</v>
      </c>
      <c r="B48" s="5" t="n">
        <v>518</v>
      </c>
      <c r="G48" s="5" t="n">
        <v>518</v>
      </c>
    </row>
    <row r="49" spans="1:7">
      <c r="A49" s="4" t="s">
        <v>140</v>
      </c>
      <c r="C49" s="5" t="n">
        <v>1048000</v>
      </c>
    </row>
    <row r="50" spans="1:7">
      <c r="A50" s="4" t="s">
        <v>141</v>
      </c>
      <c r="B50" s="5" t="n">
        <v>0</v>
      </c>
      <c r="C50" s="6" t="n">
        <v>1</v>
      </c>
      <c r="D50" s="5" t="n">
        <v>-1</v>
      </c>
    </row>
    <row r="51" spans="1:7">
      <c r="A51" s="4" t="s">
        <v>144</v>
      </c>
      <c r="B51" s="5" t="n">
        <v>5497</v>
      </c>
      <c r="D51" s="5" t="n">
        <v>5497</v>
      </c>
      <c r="F51" s="5" t="n">
        <v>5497</v>
      </c>
    </row>
    <row r="52" spans="1:7">
      <c r="A52" s="4" t="s">
        <v>145</v>
      </c>
      <c r="C52" s="5" t="n">
        <v>-236000</v>
      </c>
    </row>
    <row r="53" spans="1:7">
      <c r="A53" s="4" t="s">
        <v>146</v>
      </c>
      <c r="B53" s="5" t="n">
        <v>-4751</v>
      </c>
      <c r="C53" s="6" t="n">
        <v>0</v>
      </c>
      <c r="D53" s="5" t="n">
        <v>-2499</v>
      </c>
      <c r="E53" s="5" t="n">
        <v>-2252</v>
      </c>
      <c r="F53" s="5" t="n">
        <v>-4751</v>
      </c>
    </row>
    <row r="54" spans="1:7">
      <c r="A54" s="4" t="s">
        <v>147</v>
      </c>
      <c r="C54" s="5" t="n">
        <v>1000</v>
      </c>
    </row>
    <row r="55" spans="1:7">
      <c r="A55" s="4" t="s">
        <v>148</v>
      </c>
      <c r="B55" s="5" t="n">
        <v>13</v>
      </c>
      <c r="C55" s="6" t="n">
        <v>0</v>
      </c>
      <c r="D55" s="5" t="n">
        <v>13</v>
      </c>
      <c r="F55" s="5" t="n">
        <v>13</v>
      </c>
    </row>
    <row r="56" spans="1:7">
      <c r="A56" s="4" t="s">
        <v>150</v>
      </c>
      <c r="B56" s="5" t="n">
        <v>-4419</v>
      </c>
      <c r="E56" s="4" t="s">
        <v>90</v>
      </c>
      <c r="F56" s="5" t="n">
        <v>0</v>
      </c>
      <c r="G56" s="5" t="n">
        <v>-4419</v>
      </c>
    </row>
    <row r="57" spans="1:7">
      <c r="A57" s="4" t="s">
        <v>151</v>
      </c>
      <c r="B57" s="5" t="n">
        <v>-154514</v>
      </c>
      <c r="E57" s="5" t="n">
        <v>-154514</v>
      </c>
      <c r="F57" s="5" t="n">
        <v>-154514</v>
      </c>
    </row>
    <row r="58" spans="1:7">
      <c r="A58" s="4" t="s">
        <v>152</v>
      </c>
      <c r="B58" s="5" t="n">
        <v>380</v>
      </c>
      <c r="E58" s="5" t="n">
        <v>-41</v>
      </c>
      <c r="F58" s="5" t="n">
        <v>-41</v>
      </c>
      <c r="G58" s="5" t="n">
        <v>421</v>
      </c>
    </row>
    <row r="59" spans="1:7">
      <c r="A59" s="4" t="s">
        <v>155</v>
      </c>
      <c r="C59" s="5" t="n">
        <v>135140000</v>
      </c>
    </row>
    <row r="60" spans="1:7">
      <c r="A60" s="4" t="s">
        <v>156</v>
      </c>
      <c r="B60" s="6" t="n">
        <v>887568</v>
      </c>
      <c r="C60" s="6" t="n">
        <v>135</v>
      </c>
      <c r="D60" s="5" t="n">
        <v>477822</v>
      </c>
      <c r="E60" s="5" t="n">
        <v>296635</v>
      </c>
      <c r="F60" s="5" t="n">
        <v>774592</v>
      </c>
      <c r="G60" s="5" t="n">
        <v>112976</v>
      </c>
    </row>
    <row r="61" spans="1:7">
      <c r="A61" s="4" t="s">
        <v>160</v>
      </c>
      <c r="B61" s="5" t="n">
        <v>135265864</v>
      </c>
      <c r="C61" s="5" t="n">
        <v>135266000</v>
      </c>
    </row>
    <row r="62" spans="1:7">
      <c r="A62" s="4" t="s">
        <v>161</v>
      </c>
      <c r="B62" s="6" t="n">
        <v>916240</v>
      </c>
      <c r="C62" s="6" t="n">
        <v>135</v>
      </c>
      <c r="D62" s="5" t="n">
        <v>482556</v>
      </c>
      <c r="E62" s="5" t="n">
        <v>320351</v>
      </c>
      <c r="F62" s="5" t="n">
        <v>803042</v>
      </c>
      <c r="G62" s="5" t="n">
        <v>113198</v>
      </c>
    </row>
    <row r="63" spans="1:7">
      <c r="A63" s="3" t="s">
        <v>138</v>
      </c>
    </row>
    <row r="64" spans="1:7">
      <c r="A64" s="4" t="s">
        <v>126</v>
      </c>
      <c r="B64" s="5" t="n">
        <v>40834</v>
      </c>
      <c r="E64" s="5" t="n">
        <v>40834</v>
      </c>
      <c r="F64" s="5" t="n">
        <v>40834</v>
      </c>
    </row>
    <row r="65" spans="1:7">
      <c r="A65" s="4" t="s">
        <v>139</v>
      </c>
      <c r="B65" s="5" t="n">
        <v>4810</v>
      </c>
      <c r="G65" s="5" t="n">
        <v>4810</v>
      </c>
    </row>
    <row r="66" spans="1:7">
      <c r="A66" s="4" t="s">
        <v>140</v>
      </c>
      <c r="C66" s="5" t="n">
        <v>21000</v>
      </c>
    </row>
    <row r="67" spans="1:7">
      <c r="A67" s="4" t="s">
        <v>141</v>
      </c>
      <c r="B67" s="5" t="n">
        <v>0</v>
      </c>
      <c r="C67" s="6" t="n">
        <v>0</v>
      </c>
      <c r="D67" s="5" t="n">
        <v>0</v>
      </c>
    </row>
    <row r="68" spans="1:7">
      <c r="A68" s="4" t="s">
        <v>142</v>
      </c>
      <c r="C68" s="5" t="n">
        <v>-24000</v>
      </c>
    </row>
    <row r="69" spans="1:7">
      <c r="A69" s="4" t="s">
        <v>143</v>
      </c>
      <c r="B69" s="5" t="n">
        <v>0</v>
      </c>
      <c r="C69" s="6" t="n">
        <v>0</v>
      </c>
      <c r="D69" s="5" t="n">
        <v>0</v>
      </c>
    </row>
    <row r="70" spans="1:7">
      <c r="A70" s="4" t="s">
        <v>144</v>
      </c>
      <c r="B70" s="5" t="n">
        <v>5488</v>
      </c>
      <c r="D70" s="5" t="n">
        <v>5488</v>
      </c>
      <c r="F70" s="5" t="n">
        <v>5488</v>
      </c>
    </row>
    <row r="71" spans="1:7">
      <c r="A71" s="4" t="s">
        <v>157</v>
      </c>
      <c r="B71" s="5" t="n">
        <v>6837</v>
      </c>
      <c r="G71" s="5" t="n">
        <v>6837</v>
      </c>
    </row>
    <row r="72" spans="1:7">
      <c r="A72" s="4" t="s">
        <v>150</v>
      </c>
      <c r="B72" s="5" t="n">
        <v>-2480</v>
      </c>
      <c r="D72" s="5" t="n">
        <v>259</v>
      </c>
      <c r="F72" s="5" t="n">
        <v>259</v>
      </c>
      <c r="G72" s="5" t="n">
        <v>-2739</v>
      </c>
    </row>
    <row r="73" spans="1:7">
      <c r="A73" s="4" t="s">
        <v>151</v>
      </c>
      <c r="B73" s="5" t="n">
        <v>-47470</v>
      </c>
      <c r="E73" s="5" t="n">
        <v>-47470</v>
      </c>
      <c r="F73" s="5" t="n">
        <v>-47470</v>
      </c>
    </row>
    <row r="74" spans="1:7">
      <c r="A74" s="4" t="s">
        <v>152</v>
      </c>
      <c r="B74" s="5" t="n">
        <v>291</v>
      </c>
      <c r="E74" s="5" t="n">
        <v>-122</v>
      </c>
      <c r="F74" s="5" t="n">
        <v>-122</v>
      </c>
      <c r="G74" s="5" t="n">
        <v>413</v>
      </c>
    </row>
    <row r="75" spans="1:7">
      <c r="A75" s="4" t="s">
        <v>162</v>
      </c>
      <c r="C75" s="5" t="n">
        <v>135263000</v>
      </c>
    </row>
    <row r="76" spans="1:7">
      <c r="A76" s="4" t="s">
        <v>163</v>
      </c>
      <c r="B76" s="6" t="n">
        <v>924550</v>
      </c>
      <c r="C76" s="6" t="n">
        <v>135</v>
      </c>
      <c r="D76" s="5" t="n">
        <v>488303</v>
      </c>
      <c r="E76" s="5" t="n">
        <v>313593</v>
      </c>
      <c r="F76" s="5" t="n">
        <v>802031</v>
      </c>
      <c r="G76" s="5" t="n">
        <v>122519</v>
      </c>
    </row>
    <row r="77" spans="1:7">
      <c r="A77" s="4" t="s">
        <v>160</v>
      </c>
      <c r="B77" s="5" t="n">
        <v>135265864</v>
      </c>
      <c r="C77" s="5" t="n">
        <v>135266000</v>
      </c>
    </row>
    <row r="78" spans="1:7">
      <c r="A78" s="4" t="s">
        <v>161</v>
      </c>
      <c r="B78" s="6" t="n">
        <v>916240</v>
      </c>
      <c r="C78" s="6" t="n">
        <v>135</v>
      </c>
      <c r="D78" s="5" t="n">
        <v>482556</v>
      </c>
      <c r="E78" s="5" t="n">
        <v>320351</v>
      </c>
      <c r="F78" s="5" t="n">
        <v>803042</v>
      </c>
      <c r="G78" s="5" t="n">
        <v>113198</v>
      </c>
    </row>
    <row r="79" spans="1:7">
      <c r="A79" s="3" t="s">
        <v>138</v>
      </c>
    </row>
    <row r="80" spans="1:7">
      <c r="A80" s="4" t="s">
        <v>126</v>
      </c>
      <c r="B80" s="6" t="n">
        <v>116382</v>
      </c>
    </row>
    <row r="81" spans="1:7">
      <c r="A81" s="4" t="s">
        <v>164</v>
      </c>
      <c r="B81" s="5" t="n">
        <v>134171529</v>
      </c>
      <c r="C81" s="5" t="n">
        <v>134172000</v>
      </c>
    </row>
    <row r="82" spans="1:7">
      <c r="A82" s="4" t="s">
        <v>165</v>
      </c>
      <c r="B82" s="6" t="n">
        <v>905743</v>
      </c>
      <c r="C82" s="6" t="n">
        <v>134</v>
      </c>
      <c r="D82" s="5" t="n">
        <v>485415</v>
      </c>
      <c r="E82" s="5" t="n">
        <v>269169</v>
      </c>
      <c r="F82" s="5" t="n">
        <v>754718</v>
      </c>
      <c r="G82" s="5" t="n">
        <v>151025</v>
      </c>
    </row>
    <row r="83" spans="1:7">
      <c r="A83" s="4" t="s">
        <v>162</v>
      </c>
      <c r="C83" s="5" t="n">
        <v>135263000</v>
      </c>
    </row>
    <row r="84" spans="1:7">
      <c r="A84" s="4" t="s">
        <v>163</v>
      </c>
      <c r="B84" s="5" t="n">
        <v>924550</v>
      </c>
      <c r="C84" s="6" t="n">
        <v>135</v>
      </c>
      <c r="D84" s="5" t="n">
        <v>488303</v>
      </c>
      <c r="E84" s="5" t="n">
        <v>313593</v>
      </c>
      <c r="F84" s="5" t="n">
        <v>802031</v>
      </c>
      <c r="G84" s="5" t="n">
        <v>122519</v>
      </c>
    </row>
    <row r="85" spans="1:7">
      <c r="A85" s="3" t="s">
        <v>138</v>
      </c>
    </row>
    <row r="86" spans="1:7">
      <c r="A86" s="4" t="s">
        <v>126</v>
      </c>
      <c r="B86" s="5" t="n">
        <v>44816</v>
      </c>
      <c r="E86" s="5" t="n">
        <v>44816</v>
      </c>
      <c r="F86" s="5" t="n">
        <v>44816</v>
      </c>
    </row>
    <row r="87" spans="1:7">
      <c r="A87" s="4" t="s">
        <v>139</v>
      </c>
      <c r="B87" s="5" t="n">
        <v>3663</v>
      </c>
      <c r="F87" s="5" t="n">
        <v>0</v>
      </c>
      <c r="G87" s="5" t="n">
        <v>3663</v>
      </c>
    </row>
    <row r="88" spans="1:7">
      <c r="A88" s="4" t="s">
        <v>140</v>
      </c>
      <c r="C88" s="5" t="n">
        <v>187000</v>
      </c>
    </row>
    <row r="89" spans="1:7">
      <c r="A89" s="4" t="s">
        <v>141</v>
      </c>
      <c r="B89" s="5" t="n">
        <v>0</v>
      </c>
      <c r="C89" s="6" t="n">
        <v>0</v>
      </c>
      <c r="D89" s="5" t="n">
        <v>0</v>
      </c>
      <c r="F89" s="5" t="n">
        <v>0</v>
      </c>
    </row>
    <row r="90" spans="1:7">
      <c r="A90" s="4" t="s">
        <v>144</v>
      </c>
      <c r="B90" s="5" t="n">
        <v>5591</v>
      </c>
      <c r="D90" s="5" t="n">
        <v>5591</v>
      </c>
      <c r="F90" s="5" t="n">
        <v>5591</v>
      </c>
    </row>
    <row r="91" spans="1:7">
      <c r="A91" s="4" t="s">
        <v>145</v>
      </c>
      <c r="C91" s="5" t="n">
        <v>-936000</v>
      </c>
    </row>
    <row r="92" spans="1:7">
      <c r="A92" s="4" t="s">
        <v>146</v>
      </c>
      <c r="B92" s="5" t="n">
        <v>-13620</v>
      </c>
      <c r="C92" s="6" t="n">
        <v>0</v>
      </c>
      <c r="D92" s="5" t="n">
        <v>-8164</v>
      </c>
      <c r="E92" s="5" t="n">
        <v>-5456</v>
      </c>
      <c r="F92" s="5" t="n">
        <v>-13620</v>
      </c>
    </row>
    <row r="93" spans="1:7">
      <c r="A93" s="4" t="s">
        <v>147</v>
      </c>
      <c r="C93" s="5" t="n">
        <v>50000</v>
      </c>
    </row>
    <row r="94" spans="1:7">
      <c r="A94" s="4" t="s">
        <v>148</v>
      </c>
      <c r="B94" s="5" t="n">
        <v>459</v>
      </c>
      <c r="C94" s="6" t="n">
        <v>0</v>
      </c>
      <c r="D94" s="5" t="n">
        <v>459</v>
      </c>
      <c r="F94" s="5" t="n">
        <v>459</v>
      </c>
    </row>
    <row r="95" spans="1:7">
      <c r="A95" s="4" t="s">
        <v>157</v>
      </c>
      <c r="B95" s="5" t="n">
        <v>31127</v>
      </c>
      <c r="D95" s="5" t="n">
        <v>6366</v>
      </c>
      <c r="F95" s="5" t="n">
        <v>6366</v>
      </c>
      <c r="G95" s="5" t="n">
        <v>24761</v>
      </c>
    </row>
    <row r="96" spans="1:7">
      <c r="A96" s="4" t="s">
        <v>150</v>
      </c>
      <c r="B96" s="5" t="n">
        <v>-1416</v>
      </c>
      <c r="D96" s="5" t="n">
        <v>14</v>
      </c>
      <c r="F96" s="5" t="n">
        <v>14</v>
      </c>
      <c r="G96" s="5" t="n">
        <v>-1430</v>
      </c>
    </row>
    <row r="97" spans="1:7">
      <c r="A97" s="4" t="s">
        <v>151</v>
      </c>
      <c r="B97" s="5" t="n">
        <v>270</v>
      </c>
      <c r="E97" s="5" t="n">
        <v>270</v>
      </c>
      <c r="F97" s="5" t="n">
        <v>270</v>
      </c>
    </row>
    <row r="98" spans="1:7">
      <c r="A98" s="4" t="s">
        <v>152</v>
      </c>
      <c r="B98" s="5" t="n">
        <v>510</v>
      </c>
      <c r="E98" s="5" t="n">
        <v>82</v>
      </c>
      <c r="F98" s="5" t="n">
        <v>82</v>
      </c>
      <c r="G98" s="5" t="n">
        <v>428</v>
      </c>
    </row>
    <row r="99" spans="1:7">
      <c r="A99" s="4" t="s">
        <v>166</v>
      </c>
      <c r="C99" s="5" t="n">
        <v>134564000</v>
      </c>
    </row>
    <row r="100" spans="1:7">
      <c r="A100" s="4" t="s">
        <v>167</v>
      </c>
      <c r="B100" s="5" t="n">
        <v>995950</v>
      </c>
      <c r="C100" s="6" t="n">
        <v>135</v>
      </c>
      <c r="D100" s="5" t="n">
        <v>492569</v>
      </c>
      <c r="E100" s="5" t="n">
        <v>353305</v>
      </c>
      <c r="F100" s="5" t="n">
        <v>846009</v>
      </c>
      <c r="G100" s="5" t="n">
        <v>149941</v>
      </c>
    </row>
    <row r="101" spans="1:7">
      <c r="A101" s="3" t="s">
        <v>138</v>
      </c>
    </row>
    <row r="102" spans="1:7">
      <c r="A102" s="4" t="s">
        <v>126</v>
      </c>
      <c r="B102" s="5" t="n">
        <v>30732</v>
      </c>
      <c r="E102" s="5" t="n">
        <v>30732</v>
      </c>
      <c r="F102" s="5" t="n">
        <v>30732</v>
      </c>
    </row>
    <row r="103" spans="1:7">
      <c r="A103" s="4" t="s">
        <v>139</v>
      </c>
      <c r="B103" s="5" t="n">
        <v>7202</v>
      </c>
      <c r="F103" s="5" t="n">
        <v>0</v>
      </c>
      <c r="G103" s="5" t="n">
        <v>7202</v>
      </c>
    </row>
    <row r="104" spans="1:7">
      <c r="A104" s="4" t="s">
        <v>140</v>
      </c>
      <c r="C104" s="5" t="n">
        <v>1069000</v>
      </c>
    </row>
    <row r="105" spans="1:7">
      <c r="A105" s="4" t="s">
        <v>141</v>
      </c>
      <c r="B105" s="5" t="n">
        <v>0</v>
      </c>
      <c r="C105" s="6" t="n">
        <v>1</v>
      </c>
      <c r="D105" s="5" t="n">
        <v>-1</v>
      </c>
      <c r="F105" s="5" t="n">
        <v>0</v>
      </c>
    </row>
    <row r="106" spans="1:7">
      <c r="A106" s="4" t="s">
        <v>142</v>
      </c>
      <c r="C106" s="5" t="n">
        <v>-12000</v>
      </c>
    </row>
    <row r="107" spans="1:7">
      <c r="A107" s="4" t="s">
        <v>143</v>
      </c>
      <c r="B107" s="5" t="n">
        <v>0</v>
      </c>
      <c r="C107" s="6" t="n">
        <v>0</v>
      </c>
      <c r="D107" s="5" t="n">
        <v>0</v>
      </c>
      <c r="F107" s="5" t="n">
        <v>0</v>
      </c>
    </row>
    <row r="108" spans="1:7">
      <c r="A108" s="4" t="s">
        <v>144</v>
      </c>
      <c r="B108" s="5" t="n">
        <v>6050</v>
      </c>
      <c r="D108" s="5" t="n">
        <v>6050</v>
      </c>
      <c r="F108" s="5" t="n">
        <v>6050</v>
      </c>
    </row>
    <row r="109" spans="1:7">
      <c r="A109" s="4" t="s">
        <v>145</v>
      </c>
      <c r="C109" s="5" t="n">
        <v>-1494000</v>
      </c>
    </row>
    <row r="110" spans="1:7">
      <c r="A110" s="4" t="s">
        <v>146</v>
      </c>
      <c r="B110" s="5" t="n">
        <v>-23689</v>
      </c>
      <c r="C110" s="6" t="n">
        <v>-2</v>
      </c>
      <c r="D110" s="5" t="n">
        <v>-13616</v>
      </c>
      <c r="E110" s="5" t="n">
        <v>-10071</v>
      </c>
      <c r="F110" s="5" t="n">
        <v>-23689</v>
      </c>
    </row>
    <row r="111" spans="1:7">
      <c r="A111" s="4" t="s">
        <v>147</v>
      </c>
      <c r="C111" s="5" t="n">
        <v>45000</v>
      </c>
    </row>
    <row r="112" spans="1:7">
      <c r="A112" s="4" t="s">
        <v>148</v>
      </c>
      <c r="B112" s="5" t="n">
        <v>413</v>
      </c>
      <c r="C112" s="6" t="n">
        <v>0</v>
      </c>
      <c r="D112" s="5" t="n">
        <v>413</v>
      </c>
      <c r="F112" s="5" t="n">
        <v>413</v>
      </c>
    </row>
    <row r="113" spans="1:7">
      <c r="A113" s="4" t="s">
        <v>150</v>
      </c>
      <c r="B113" s="5" t="n">
        <v>-6538</v>
      </c>
      <c r="F113" s="5" t="n">
        <v>0</v>
      </c>
      <c r="G113" s="5" t="n">
        <v>-6538</v>
      </c>
    </row>
    <row r="114" spans="1:7">
      <c r="A114" s="4" t="s">
        <v>151</v>
      </c>
      <c r="B114" s="5" t="n">
        <v>-104553</v>
      </c>
      <c r="E114" s="5" t="n">
        <v>-104553</v>
      </c>
      <c r="F114" s="5" t="n">
        <v>-104553</v>
      </c>
    </row>
    <row r="115" spans="1:7">
      <c r="A115" s="4" t="s">
        <v>152</v>
      </c>
      <c r="B115" s="6" t="n">
        <v>176</v>
      </c>
      <c r="E115" s="5" t="n">
        <v>-244</v>
      </c>
      <c r="F115" s="5" t="n">
        <v>-244</v>
      </c>
      <c r="G115" s="5" t="n">
        <v>420</v>
      </c>
    </row>
    <row r="116" spans="1:7">
      <c r="A116" s="4" t="s">
        <v>164</v>
      </c>
      <c r="B116" s="5" t="n">
        <v>134171529</v>
      </c>
      <c r="C116" s="5" t="n">
        <v>134172000</v>
      </c>
    </row>
    <row r="117" spans="1:7">
      <c r="A117" s="4" t="s">
        <v>165</v>
      </c>
      <c r="B117" s="6" t="n">
        <v>905743</v>
      </c>
      <c r="C117" s="6" t="n">
        <v>134</v>
      </c>
      <c r="D117" s="6" t="n">
        <v>485415</v>
      </c>
      <c r="E117" s="6" t="n">
        <v>269169</v>
      </c>
      <c r="F117" s="6" t="n">
        <v>754718</v>
      </c>
      <c r="G117" s="6" t="n">
        <v>151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4" t="s">
        <v>481</v>
      </c>
    </row>
    <row r="3" spans="1:2">
      <c r="A3" s="3" t="s">
        <v>451</v>
      </c>
    </row>
    <row r="4" spans="1:2">
      <c r="A4" s="4" t="s">
        <v>478</v>
      </c>
      <c r="B4" s="6"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482</v>
      </c>
      <c r="B1" s="2" t="s">
        <v>449</v>
      </c>
      <c r="C1" s="2" t="s">
        <v>450</v>
      </c>
      <c r="D1" s="2" t="s">
        <v>2</v>
      </c>
      <c r="E1" s="2" t="s">
        <v>60</v>
      </c>
    </row>
    <row r="2" spans="1:5">
      <c r="A2" s="3" t="s">
        <v>451</v>
      </c>
    </row>
    <row r="3" spans="1:5">
      <c r="A3" s="4" t="s">
        <v>483</v>
      </c>
      <c r="D3" s="6" t="n">
        <v>3398032000</v>
      </c>
      <c r="E3" s="6" t="n">
        <v>3338381000</v>
      </c>
    </row>
    <row r="4" spans="1:5">
      <c r="A4" s="4" t="s">
        <v>457</v>
      </c>
    </row>
    <row r="5" spans="1:5">
      <c r="A5" s="3" t="s">
        <v>451</v>
      </c>
    </row>
    <row r="6" spans="1:5">
      <c r="A6" s="4" t="s">
        <v>212</v>
      </c>
      <c r="D6" s="4" t="s">
        <v>213</v>
      </c>
    </row>
    <row r="7" spans="1:5">
      <c r="A7" s="4" t="s">
        <v>458</v>
      </c>
    </row>
    <row r="8" spans="1:5">
      <c r="A8" s="3" t="s">
        <v>451</v>
      </c>
    </row>
    <row r="9" spans="1:5">
      <c r="A9" s="4" t="s">
        <v>212</v>
      </c>
      <c r="D9" s="4" t="s">
        <v>215</v>
      </c>
    </row>
    <row r="10" spans="1:5">
      <c r="A10" s="4" t="s">
        <v>459</v>
      </c>
    </row>
    <row r="11" spans="1:5">
      <c r="A11" s="3" t="s">
        <v>451</v>
      </c>
    </row>
    <row r="12" spans="1:5">
      <c r="A12" s="4" t="s">
        <v>483</v>
      </c>
      <c r="D12" s="6" t="n">
        <v>2151884000</v>
      </c>
      <c r="E12" s="5" t="n">
        <v>1916290000</v>
      </c>
    </row>
    <row r="13" spans="1:5">
      <c r="A13" s="4" t="s">
        <v>460</v>
      </c>
    </row>
    <row r="14" spans="1:5">
      <c r="A14" s="3" t="s">
        <v>451</v>
      </c>
    </row>
    <row r="15" spans="1:5">
      <c r="A15" s="4" t="s">
        <v>484</v>
      </c>
      <c r="C15" s="6" t="n">
        <v>550000000</v>
      </c>
    </row>
    <row r="16" spans="1:5">
      <c r="A16" s="4" t="s">
        <v>483</v>
      </c>
      <c r="D16" s="6" t="n">
        <v>550000000</v>
      </c>
    </row>
    <row r="17" spans="1:5">
      <c r="A17" s="4" t="s">
        <v>212</v>
      </c>
      <c r="C17" s="4" t="s">
        <v>213</v>
      </c>
      <c r="D17" s="4" t="s">
        <v>213</v>
      </c>
    </row>
    <row r="18" spans="1:5">
      <c r="A18" s="4" t="s">
        <v>485</v>
      </c>
      <c r="C18" s="4" t="s">
        <v>486</v>
      </c>
    </row>
    <row r="19" spans="1:5">
      <c r="A19" s="4" t="s">
        <v>487</v>
      </c>
      <c r="C19" s="4" t="s">
        <v>488</v>
      </c>
    </row>
    <row r="20" spans="1:5">
      <c r="A20" s="4" t="s">
        <v>489</v>
      </c>
      <c r="C20" s="4" t="s">
        <v>490</v>
      </c>
    </row>
    <row r="21" spans="1:5">
      <c r="A21" s="4" t="s">
        <v>461</v>
      </c>
    </row>
    <row r="22" spans="1:5">
      <c r="A22" s="3" t="s">
        <v>451</v>
      </c>
    </row>
    <row r="23" spans="1:5">
      <c r="A23" s="4" t="s">
        <v>483</v>
      </c>
      <c r="B23" s="6" t="n">
        <v>710000000</v>
      </c>
      <c r="E23" s="6" t="n">
        <v>710000000</v>
      </c>
    </row>
    <row r="24" spans="1:5">
      <c r="A24" s="4" t="s">
        <v>212</v>
      </c>
      <c r="B24" s="4" t="s">
        <v>215</v>
      </c>
    </row>
    <row r="25" spans="1:5">
      <c r="A25" s="4" t="s">
        <v>485</v>
      </c>
      <c r="B25" s="4" t="s">
        <v>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7</v>
      </c>
      <c r="D1" s="2" t="s">
        <v>1</v>
      </c>
    </row>
    <row r="2" spans="1:5">
      <c r="B2" s="2" t="s">
        <v>2</v>
      </c>
      <c r="C2" s="2" t="s">
        <v>108</v>
      </c>
      <c r="D2" s="2" t="s">
        <v>2</v>
      </c>
      <c r="E2" s="2" t="s">
        <v>108</v>
      </c>
    </row>
    <row r="3" spans="1:5">
      <c r="A3" s="3" t="s">
        <v>240</v>
      </c>
    </row>
    <row r="4" spans="1:5">
      <c r="A4" s="4" t="s">
        <v>118</v>
      </c>
      <c r="B4" s="6" t="n">
        <v>18643</v>
      </c>
      <c r="C4" s="6" t="n">
        <v>0</v>
      </c>
      <c r="D4" s="6" t="n">
        <v>18643</v>
      </c>
      <c r="E4" s="6" t="n">
        <v>102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B2" s="2" t="s">
        <v>495</v>
      </c>
    </row>
    <row r="3" spans="1:2">
      <c r="A3" s="4" t="s">
        <v>496</v>
      </c>
    </row>
    <row r="4" spans="1:2">
      <c r="A4" s="3" t="s">
        <v>497</v>
      </c>
    </row>
    <row r="5" spans="1:2">
      <c r="A5" s="4" t="s">
        <v>498</v>
      </c>
      <c r="B5" s="9" t="n">
        <v>98.8</v>
      </c>
    </row>
    <row r="6" spans="1:2">
      <c r="A6" s="4" t="s">
        <v>465</v>
      </c>
    </row>
    <row r="7" spans="1:2">
      <c r="A7" s="3" t="s">
        <v>497</v>
      </c>
    </row>
    <row r="8" spans="1:2">
      <c r="A8" s="4" t="s">
        <v>498</v>
      </c>
      <c r="B8" s="9" t="n">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50</v>
      </c>
    </row>
    <row r="2" spans="1:3">
      <c r="A2" s="3" t="s">
        <v>451</v>
      </c>
    </row>
    <row r="3" spans="1:3">
      <c r="A3" s="4" t="s">
        <v>212</v>
      </c>
      <c r="B3" s="4" t="s">
        <v>213</v>
      </c>
    </row>
    <row r="4" spans="1:3">
      <c r="A4" s="4" t="s">
        <v>459</v>
      </c>
    </row>
    <row r="5" spans="1:3">
      <c r="A5" s="3" t="s">
        <v>451</v>
      </c>
    </row>
    <row r="6" spans="1:3">
      <c r="A6" s="4" t="s">
        <v>212</v>
      </c>
      <c r="B6" s="4" t="s">
        <v>213</v>
      </c>
      <c r="C6" s="4" t="s">
        <v>2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107</v>
      </c>
      <c r="D1" s="2" t="s">
        <v>1</v>
      </c>
    </row>
    <row r="2" spans="1:6">
      <c r="B2" s="2" t="s">
        <v>2</v>
      </c>
      <c r="C2" s="2" t="s">
        <v>108</v>
      </c>
      <c r="D2" s="2" t="s">
        <v>2</v>
      </c>
      <c r="E2" s="2" t="s">
        <v>108</v>
      </c>
      <c r="F2" s="2" t="s">
        <v>60</v>
      </c>
    </row>
    <row r="3" spans="1:6">
      <c r="A3" s="3" t="s">
        <v>501</v>
      </c>
    </row>
    <row r="4" spans="1:6">
      <c r="A4" s="4" t="s">
        <v>110</v>
      </c>
      <c r="B4" s="6" t="n">
        <v>1393343</v>
      </c>
      <c r="C4" s="6" t="n">
        <v>1267401</v>
      </c>
      <c r="D4" s="6" t="n">
        <v>4079338</v>
      </c>
      <c r="E4" s="6" t="n">
        <v>3816575</v>
      </c>
    </row>
    <row r="5" spans="1:6">
      <c r="A5" s="4" t="s">
        <v>502</v>
      </c>
      <c r="B5" s="5" t="n">
        <v>182665</v>
      </c>
      <c r="C5" s="5" t="n">
        <v>156628</v>
      </c>
      <c r="D5" s="5" t="n">
        <v>539015</v>
      </c>
      <c r="E5" s="5" t="n">
        <v>498088</v>
      </c>
    </row>
    <row r="6" spans="1:6">
      <c r="A6" s="4" t="s">
        <v>350</v>
      </c>
      <c r="B6" s="5" t="n">
        <v>7154756</v>
      </c>
      <c r="C6" s="5" t="n">
        <v>5980181</v>
      </c>
      <c r="D6" s="5" t="n">
        <v>7154756</v>
      </c>
      <c r="E6" s="5" t="n">
        <v>5980181</v>
      </c>
      <c r="F6" s="6" t="n">
        <v>5964265</v>
      </c>
    </row>
    <row r="7" spans="1:6">
      <c r="A7" s="4" t="s">
        <v>503</v>
      </c>
      <c r="B7" s="5" t="n">
        <v>34671</v>
      </c>
      <c r="C7" s="5" t="n">
        <v>39391</v>
      </c>
      <c r="D7" s="5" t="n">
        <v>123956</v>
      </c>
      <c r="E7" s="5" t="n">
        <v>121039</v>
      </c>
    </row>
    <row r="8" spans="1:6">
      <c r="A8" s="4" t="s">
        <v>504</v>
      </c>
    </row>
    <row r="9" spans="1:6">
      <c r="A9" s="3" t="s">
        <v>501</v>
      </c>
    </row>
    <row r="10" spans="1:6">
      <c r="A10" s="4" t="s">
        <v>110</v>
      </c>
      <c r="B10" s="5" t="n">
        <v>462892</v>
      </c>
      <c r="C10" s="5" t="n">
        <v>420108</v>
      </c>
      <c r="D10" s="5" t="n">
        <v>1381569</v>
      </c>
      <c r="E10" s="5" t="n">
        <v>1327236</v>
      </c>
    </row>
    <row r="11" spans="1:6">
      <c r="A11" s="4" t="s">
        <v>502</v>
      </c>
      <c r="B11" s="5" t="n">
        <v>57247</v>
      </c>
      <c r="C11" s="5" t="n">
        <v>53292</v>
      </c>
      <c r="D11" s="5" t="n">
        <v>194383</v>
      </c>
      <c r="E11" s="5" t="n">
        <v>186989</v>
      </c>
    </row>
    <row r="12" spans="1:6">
      <c r="A12" s="4" t="s">
        <v>350</v>
      </c>
      <c r="B12" s="5" t="n">
        <v>2116512</v>
      </c>
      <c r="C12" s="5" t="n">
        <v>1785336</v>
      </c>
      <c r="D12" s="5" t="n">
        <v>2116512</v>
      </c>
      <c r="E12" s="5" t="n">
        <v>1785336</v>
      </c>
    </row>
    <row r="13" spans="1:6">
      <c r="A13" s="4" t="s">
        <v>503</v>
      </c>
      <c r="B13" s="5" t="n">
        <v>12254</v>
      </c>
      <c r="C13" s="5" t="n">
        <v>8134</v>
      </c>
      <c r="D13" s="5" t="n">
        <v>36902</v>
      </c>
      <c r="E13" s="5" t="n">
        <v>31455</v>
      </c>
    </row>
    <row r="14" spans="1:6">
      <c r="A14" s="4" t="s">
        <v>505</v>
      </c>
    </row>
    <row r="15" spans="1:6">
      <c r="A15" s="3" t="s">
        <v>501</v>
      </c>
    </row>
    <row r="16" spans="1:6">
      <c r="A16" s="4" t="s">
        <v>110</v>
      </c>
      <c r="B16" s="5" t="n">
        <v>173369</v>
      </c>
      <c r="C16" s="5" t="n">
        <v>144588</v>
      </c>
      <c r="D16" s="5" t="n">
        <v>488301</v>
      </c>
      <c r="E16" s="5" t="n">
        <v>432675</v>
      </c>
    </row>
    <row r="17" spans="1:6">
      <c r="A17" s="4" t="s">
        <v>502</v>
      </c>
      <c r="B17" s="5" t="n">
        <v>36780</v>
      </c>
      <c r="C17" s="5" t="n">
        <v>25343</v>
      </c>
      <c r="D17" s="5" t="n">
        <v>92545</v>
      </c>
      <c r="E17" s="5" t="n">
        <v>80314</v>
      </c>
    </row>
    <row r="18" spans="1:6">
      <c r="A18" s="4" t="s">
        <v>350</v>
      </c>
      <c r="B18" s="5" t="n">
        <v>1121260</v>
      </c>
      <c r="C18" s="5" t="n">
        <v>888342</v>
      </c>
      <c r="D18" s="5" t="n">
        <v>1121260</v>
      </c>
      <c r="E18" s="5" t="n">
        <v>888342</v>
      </c>
    </row>
    <row r="19" spans="1:6">
      <c r="A19" s="4" t="s">
        <v>503</v>
      </c>
      <c r="B19" s="5" t="n">
        <v>5293</v>
      </c>
      <c r="C19" s="5" t="n">
        <v>8769</v>
      </c>
      <c r="D19" s="5" t="n">
        <v>23832</v>
      </c>
      <c r="E19" s="5" t="n">
        <v>29766</v>
      </c>
    </row>
    <row r="20" spans="1:6">
      <c r="A20" s="4" t="s">
        <v>506</v>
      </c>
    </row>
    <row r="21" spans="1:6">
      <c r="A21" s="3" t="s">
        <v>501</v>
      </c>
    </row>
    <row r="22" spans="1:6">
      <c r="A22" s="4" t="s">
        <v>110</v>
      </c>
      <c r="B22" s="5" t="n">
        <v>265330</v>
      </c>
      <c r="C22" s="5" t="n">
        <v>245234</v>
      </c>
      <c r="D22" s="5" t="n">
        <v>774126</v>
      </c>
      <c r="E22" s="5" t="n">
        <v>743379</v>
      </c>
    </row>
    <row r="23" spans="1:6">
      <c r="A23" s="4" t="s">
        <v>502</v>
      </c>
      <c r="B23" s="5" t="n">
        <v>40040</v>
      </c>
      <c r="C23" s="5" t="n">
        <v>34531</v>
      </c>
      <c r="D23" s="5" t="n">
        <v>111615</v>
      </c>
      <c r="E23" s="5" t="n">
        <v>107003</v>
      </c>
    </row>
    <row r="24" spans="1:6">
      <c r="A24" s="4" t="s">
        <v>350</v>
      </c>
      <c r="B24" s="5" t="n">
        <v>1280712</v>
      </c>
      <c r="C24" s="5" t="n">
        <v>991105</v>
      </c>
      <c r="D24" s="5" t="n">
        <v>1280712</v>
      </c>
      <c r="E24" s="5" t="n">
        <v>991105</v>
      </c>
    </row>
    <row r="25" spans="1:6">
      <c r="A25" s="4" t="s">
        <v>503</v>
      </c>
      <c r="B25" s="5" t="n">
        <v>7476</v>
      </c>
      <c r="C25" s="5" t="n">
        <v>7209</v>
      </c>
      <c r="D25" s="5" t="n">
        <v>23221</v>
      </c>
      <c r="E25" s="5" t="n">
        <v>22565</v>
      </c>
    </row>
    <row r="26" spans="1:6">
      <c r="A26" s="4" t="s">
        <v>507</v>
      </c>
    </row>
    <row r="27" spans="1:6">
      <c r="A27" s="3" t="s">
        <v>501</v>
      </c>
    </row>
    <row r="28" spans="1:6">
      <c r="A28" s="4" t="s">
        <v>110</v>
      </c>
      <c r="B28" s="5" t="n">
        <v>421900</v>
      </c>
      <c r="C28" s="5" t="n">
        <v>404481</v>
      </c>
      <c r="D28" s="5" t="n">
        <v>1231672</v>
      </c>
      <c r="E28" s="5" t="n">
        <v>1173420</v>
      </c>
    </row>
    <row r="29" spans="1:6">
      <c r="A29" s="4" t="s">
        <v>502</v>
      </c>
      <c r="B29" s="5" t="n">
        <v>77679</v>
      </c>
      <c r="C29" s="5" t="n">
        <v>68754</v>
      </c>
      <c r="D29" s="5" t="n">
        <v>220024</v>
      </c>
      <c r="E29" s="5" t="n">
        <v>199119</v>
      </c>
    </row>
    <row r="30" spans="1:6">
      <c r="A30" s="4" t="s">
        <v>350</v>
      </c>
      <c r="B30" s="5" t="n">
        <v>2366227</v>
      </c>
      <c r="C30" s="5" t="n">
        <v>2201869</v>
      </c>
      <c r="D30" s="5" t="n">
        <v>2366227</v>
      </c>
      <c r="E30" s="5" t="n">
        <v>2201869</v>
      </c>
    </row>
    <row r="31" spans="1:6">
      <c r="A31" s="4" t="s">
        <v>503</v>
      </c>
      <c r="B31" s="5" t="n">
        <v>8240</v>
      </c>
      <c r="C31" s="5" t="n">
        <v>12539</v>
      </c>
      <c r="D31" s="5" t="n">
        <v>36178</v>
      </c>
      <c r="E31" s="5" t="n">
        <v>29281</v>
      </c>
    </row>
    <row r="32" spans="1:6">
      <c r="A32" s="4" t="s">
        <v>152</v>
      </c>
    </row>
    <row r="33" spans="1:6">
      <c r="A33" s="3" t="s">
        <v>501</v>
      </c>
    </row>
    <row r="34" spans="1:6">
      <c r="A34" s="4" t="s">
        <v>110</v>
      </c>
      <c r="B34" s="5" t="n">
        <v>69852</v>
      </c>
      <c r="C34" s="5" t="n">
        <v>52990</v>
      </c>
      <c r="D34" s="5" t="n">
        <v>203670</v>
      </c>
      <c r="E34" s="5" t="n">
        <v>139865</v>
      </c>
    </row>
    <row r="35" spans="1:6">
      <c r="A35" s="4" t="s">
        <v>502</v>
      </c>
      <c r="B35" s="5" t="n">
        <v>-29081</v>
      </c>
      <c r="C35" s="5" t="n">
        <v>-25292</v>
      </c>
      <c r="D35" s="5" t="n">
        <v>-79552</v>
      </c>
      <c r="E35" s="5" t="n">
        <v>-75337</v>
      </c>
    </row>
    <row r="36" spans="1:6">
      <c r="A36" s="4" t="s">
        <v>350</v>
      </c>
      <c r="B36" s="5" t="n">
        <v>270045</v>
      </c>
      <c r="C36" s="5" t="n">
        <v>113529</v>
      </c>
      <c r="D36" s="5" t="n">
        <v>270045</v>
      </c>
      <c r="E36" s="5" t="n">
        <v>113529</v>
      </c>
    </row>
    <row r="37" spans="1:6">
      <c r="A37" s="4" t="s">
        <v>503</v>
      </c>
      <c r="B37" s="6" t="n">
        <v>1408</v>
      </c>
      <c r="C37" s="6" t="n">
        <v>2740</v>
      </c>
      <c r="D37" s="6" t="n">
        <v>3823</v>
      </c>
      <c r="E37" s="6" t="n">
        <v>79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7</v>
      </c>
      <c r="D1" s="2" t="s">
        <v>1</v>
      </c>
    </row>
    <row r="2" spans="1:5">
      <c r="B2" s="2" t="s">
        <v>2</v>
      </c>
      <c r="C2" s="2" t="s">
        <v>108</v>
      </c>
      <c r="D2" s="2" t="s">
        <v>2</v>
      </c>
      <c r="E2" s="2" t="s">
        <v>108</v>
      </c>
    </row>
    <row r="3" spans="1:5">
      <c r="A3" s="3" t="s">
        <v>501</v>
      </c>
    </row>
    <row r="4" spans="1:5">
      <c r="A4" s="4" t="s">
        <v>502</v>
      </c>
      <c r="B4" s="6" t="n">
        <v>182665</v>
      </c>
      <c r="C4" s="6" t="n">
        <v>156628</v>
      </c>
      <c r="D4" s="6" t="n">
        <v>539015</v>
      </c>
      <c r="E4" s="6" t="n">
        <v>498088</v>
      </c>
    </row>
    <row r="5" spans="1:5">
      <c r="A5" s="4" t="s">
        <v>114</v>
      </c>
      <c r="B5" s="5" t="n">
        <v>-52941</v>
      </c>
      <c r="C5" s="5" t="n">
        <v>-50527</v>
      </c>
      <c r="D5" s="5" t="n">
        <v>-160072</v>
      </c>
      <c r="E5" s="5" t="n">
        <v>-149022</v>
      </c>
    </row>
    <row r="6" spans="1:5">
      <c r="A6" s="4" t="s">
        <v>116</v>
      </c>
      <c r="B6" s="5" t="n">
        <v>122906</v>
      </c>
      <c r="C6" s="5" t="n">
        <v>99837</v>
      </c>
      <c r="D6" s="5" t="n">
        <v>359512</v>
      </c>
      <c r="E6" s="5" t="n">
        <v>328996</v>
      </c>
    </row>
    <row r="7" spans="1:5">
      <c r="A7" s="4" t="s">
        <v>118</v>
      </c>
      <c r="B7" s="5" t="n">
        <v>-18643</v>
      </c>
      <c r="C7" s="5" t="n">
        <v>0</v>
      </c>
      <c r="D7" s="5" t="n">
        <v>-18643</v>
      </c>
      <c r="E7" s="5" t="n">
        <v>-10255</v>
      </c>
    </row>
    <row r="8" spans="1:5">
      <c r="A8" s="4" t="s">
        <v>119</v>
      </c>
      <c r="B8" s="5" t="n">
        <v>6950</v>
      </c>
      <c r="C8" s="5" t="n">
        <v>5432</v>
      </c>
      <c r="D8" s="5" t="n">
        <v>18710</v>
      </c>
      <c r="E8" s="5" t="n">
        <v>14914</v>
      </c>
    </row>
    <row r="9" spans="1:5">
      <c r="A9" s="4" t="s">
        <v>509</v>
      </c>
      <c r="B9" s="5" t="n">
        <v>0</v>
      </c>
      <c r="C9" s="5" t="n">
        <v>2139</v>
      </c>
      <c r="D9" s="5" t="n">
        <v>6532</v>
      </c>
      <c r="E9" s="5" t="n">
        <v>9016</v>
      </c>
    </row>
    <row r="10" spans="1:5">
      <c r="A10" s="4" t="s">
        <v>121</v>
      </c>
      <c r="B10" s="5" t="n">
        <v>-54336</v>
      </c>
      <c r="C10" s="5" t="n">
        <v>-50669</v>
      </c>
      <c r="D10" s="5" t="n">
        <v>-156611</v>
      </c>
      <c r="E10" s="5" t="n">
        <v>-147991</v>
      </c>
    </row>
    <row r="11" spans="1:5">
      <c r="A11" s="4" t="s">
        <v>122</v>
      </c>
      <c r="B11" s="5" t="n">
        <v>56877</v>
      </c>
      <c r="C11" s="5" t="n">
        <v>56739</v>
      </c>
      <c r="D11" s="5" t="n">
        <v>209500</v>
      </c>
      <c r="E11" s="5" t="n">
        <v>194680</v>
      </c>
    </row>
    <row r="12" spans="1:5">
      <c r="A12" s="4" t="s">
        <v>504</v>
      </c>
    </row>
    <row r="13" spans="1:5">
      <c r="A13" s="3" t="s">
        <v>501</v>
      </c>
    </row>
    <row r="14" spans="1:5">
      <c r="A14" s="4" t="s">
        <v>502</v>
      </c>
      <c r="B14" s="5" t="n">
        <v>57247</v>
      </c>
      <c r="C14" s="5" t="n">
        <v>53292</v>
      </c>
      <c r="D14" s="5" t="n">
        <v>194383</v>
      </c>
      <c r="E14" s="5" t="n">
        <v>186989</v>
      </c>
    </row>
    <row r="15" spans="1:5">
      <c r="A15" s="4" t="s">
        <v>114</v>
      </c>
      <c r="B15" s="5" t="n">
        <v>-12484</v>
      </c>
      <c r="C15" s="5" t="n">
        <v>-11136</v>
      </c>
      <c r="D15" s="5" t="n">
        <v>-38430</v>
      </c>
      <c r="E15" s="5" t="n">
        <v>-34146</v>
      </c>
    </row>
    <row r="16" spans="1:5">
      <c r="A16" s="4" t="s">
        <v>175</v>
      </c>
      <c r="B16" s="5" t="n">
        <v>0</v>
      </c>
      <c r="C16" s="5" t="n">
        <v>0</v>
      </c>
      <c r="D16" s="5" t="n">
        <v>0</v>
      </c>
      <c r="E16" s="5" t="n">
        <v>0</v>
      </c>
    </row>
    <row r="17" spans="1:5">
      <c r="A17" s="4" t="s">
        <v>510</v>
      </c>
      <c r="E17" s="5" t="n">
        <v>0</v>
      </c>
    </row>
    <row r="18" spans="1:5">
      <c r="A18" s="4" t="s">
        <v>116</v>
      </c>
      <c r="B18" s="5" t="n">
        <v>44763</v>
      </c>
      <c r="C18" s="5" t="n">
        <v>42156</v>
      </c>
      <c r="D18" s="5" t="n">
        <v>155953</v>
      </c>
      <c r="E18" s="5" t="n">
        <v>152843</v>
      </c>
    </row>
    <row r="19" spans="1:5">
      <c r="A19" s="4" t="s">
        <v>505</v>
      </c>
    </row>
    <row r="20" spans="1:5">
      <c r="A20" s="3" t="s">
        <v>501</v>
      </c>
    </row>
    <row r="21" spans="1:5">
      <c r="A21" s="4" t="s">
        <v>502</v>
      </c>
      <c r="B21" s="5" t="n">
        <v>36780</v>
      </c>
      <c r="C21" s="5" t="n">
        <v>25343</v>
      </c>
      <c r="D21" s="5" t="n">
        <v>92545</v>
      </c>
      <c r="E21" s="5" t="n">
        <v>80314</v>
      </c>
    </row>
    <row r="22" spans="1:5">
      <c r="A22" s="4" t="s">
        <v>114</v>
      </c>
      <c r="B22" s="5" t="n">
        <v>-7234</v>
      </c>
      <c r="C22" s="5" t="n">
        <v>-6079</v>
      </c>
      <c r="D22" s="5" t="n">
        <v>-20332</v>
      </c>
      <c r="E22" s="5" t="n">
        <v>-17816</v>
      </c>
    </row>
    <row r="23" spans="1:5">
      <c r="A23" s="4" t="s">
        <v>175</v>
      </c>
      <c r="B23" s="5" t="n">
        <v>0</v>
      </c>
      <c r="C23" s="5" t="n">
        <v>0</v>
      </c>
      <c r="D23" s="5" t="n">
        <v>0</v>
      </c>
      <c r="E23" s="5" t="n">
        <v>0</v>
      </c>
    </row>
    <row r="24" spans="1:5">
      <c r="A24" s="4" t="s">
        <v>510</v>
      </c>
      <c r="E24" s="5" t="n">
        <v>0</v>
      </c>
    </row>
    <row r="25" spans="1:5">
      <c r="A25" s="4" t="s">
        <v>116</v>
      </c>
      <c r="B25" s="5" t="n">
        <v>29546</v>
      </c>
      <c r="C25" s="5" t="n">
        <v>19264</v>
      </c>
      <c r="D25" s="5" t="n">
        <v>72213</v>
      </c>
      <c r="E25" s="5" t="n">
        <v>62498</v>
      </c>
    </row>
    <row r="26" spans="1:5">
      <c r="A26" s="4" t="s">
        <v>506</v>
      </c>
    </row>
    <row r="27" spans="1:5">
      <c r="A27" s="3" t="s">
        <v>501</v>
      </c>
    </row>
    <row r="28" spans="1:5">
      <c r="A28" s="4" t="s">
        <v>502</v>
      </c>
      <c r="B28" s="5" t="n">
        <v>40040</v>
      </c>
      <c r="C28" s="5" t="n">
        <v>34531</v>
      </c>
      <c r="D28" s="5" t="n">
        <v>111615</v>
      </c>
      <c r="E28" s="5" t="n">
        <v>107003</v>
      </c>
    </row>
    <row r="29" spans="1:5">
      <c r="A29" s="4" t="s">
        <v>114</v>
      </c>
      <c r="B29" s="5" t="n">
        <v>-6887</v>
      </c>
      <c r="C29" s="5" t="n">
        <v>-6597</v>
      </c>
      <c r="D29" s="5" t="n">
        <v>-20910</v>
      </c>
      <c r="E29" s="5" t="n">
        <v>-19938</v>
      </c>
    </row>
    <row r="30" spans="1:5">
      <c r="A30" s="4" t="s">
        <v>175</v>
      </c>
      <c r="B30" s="5" t="n">
        <v>0</v>
      </c>
      <c r="C30" s="5" t="n">
        <v>0</v>
      </c>
      <c r="D30" s="5" t="n">
        <v>0</v>
      </c>
      <c r="E30" s="5" t="n">
        <v>0</v>
      </c>
    </row>
    <row r="31" spans="1:5">
      <c r="A31" s="4" t="s">
        <v>510</v>
      </c>
      <c r="E31" s="5" t="n">
        <v>0</v>
      </c>
    </row>
    <row r="32" spans="1:5">
      <c r="A32" s="4" t="s">
        <v>116</v>
      </c>
      <c r="B32" s="5" t="n">
        <v>33153</v>
      </c>
      <c r="C32" s="5" t="n">
        <v>27934</v>
      </c>
      <c r="D32" s="5" t="n">
        <v>90705</v>
      </c>
      <c r="E32" s="5" t="n">
        <v>87065</v>
      </c>
    </row>
    <row r="33" spans="1:5">
      <c r="A33" s="4" t="s">
        <v>507</v>
      </c>
    </row>
    <row r="34" spans="1:5">
      <c r="A34" s="3" t="s">
        <v>501</v>
      </c>
    </row>
    <row r="35" spans="1:5">
      <c r="A35" s="4" t="s">
        <v>502</v>
      </c>
      <c r="B35" s="5" t="n">
        <v>77679</v>
      </c>
      <c r="C35" s="5" t="n">
        <v>68754</v>
      </c>
      <c r="D35" s="5" t="n">
        <v>220024</v>
      </c>
      <c r="E35" s="5" t="n">
        <v>199119</v>
      </c>
    </row>
    <row r="36" spans="1:5">
      <c r="A36" s="4" t="s">
        <v>114</v>
      </c>
      <c r="B36" s="5" t="n">
        <v>-23989</v>
      </c>
      <c r="C36" s="5" t="n">
        <v>-24488</v>
      </c>
      <c r="D36" s="5" t="n">
        <v>-73372</v>
      </c>
      <c r="E36" s="5" t="n">
        <v>-70332</v>
      </c>
    </row>
    <row r="37" spans="1:5">
      <c r="A37" s="4" t="s">
        <v>175</v>
      </c>
      <c r="B37" s="5" t="n">
        <v>-768</v>
      </c>
      <c r="C37" s="5" t="n">
        <v>-767</v>
      </c>
      <c r="D37" s="5" t="n">
        <v>-2302</v>
      </c>
      <c r="E37" s="5" t="n">
        <v>-2116</v>
      </c>
    </row>
    <row r="38" spans="1:5">
      <c r="A38" s="4" t="s">
        <v>510</v>
      </c>
      <c r="E38" s="5" t="n">
        <v>-2895</v>
      </c>
    </row>
    <row r="39" spans="1:5">
      <c r="A39" s="4" t="s">
        <v>116</v>
      </c>
      <c r="B39" s="5" t="n">
        <v>52922</v>
      </c>
      <c r="C39" s="5" t="n">
        <v>43499</v>
      </c>
      <c r="D39" s="5" t="n">
        <v>144350</v>
      </c>
      <c r="E39" s="5" t="n">
        <v>123776</v>
      </c>
    </row>
    <row r="40" spans="1:5">
      <c r="A40" s="4" t="s">
        <v>152</v>
      </c>
    </row>
    <row r="41" spans="1:5">
      <c r="A41" s="3" t="s">
        <v>501</v>
      </c>
    </row>
    <row r="42" spans="1:5">
      <c r="A42" s="4" t="s">
        <v>502</v>
      </c>
      <c r="B42" s="5" t="n">
        <v>-29081</v>
      </c>
      <c r="C42" s="5" t="n">
        <v>-25292</v>
      </c>
      <c r="D42" s="5" t="n">
        <v>-79552</v>
      </c>
      <c r="E42" s="5" t="n">
        <v>-75337</v>
      </c>
    </row>
    <row r="43" spans="1:5">
      <c r="A43" s="4" t="s">
        <v>114</v>
      </c>
      <c r="B43" s="5" t="n">
        <v>-2347</v>
      </c>
      <c r="C43" s="5" t="n">
        <v>-2227</v>
      </c>
      <c r="D43" s="5" t="n">
        <v>-7028</v>
      </c>
      <c r="E43" s="5" t="n">
        <v>-6790</v>
      </c>
    </row>
    <row r="44" spans="1:5">
      <c r="A44" s="4" t="s">
        <v>175</v>
      </c>
      <c r="B44" s="5" t="n">
        <v>-6050</v>
      </c>
      <c r="C44" s="5" t="n">
        <v>-5497</v>
      </c>
      <c r="D44" s="5" t="n">
        <v>-17129</v>
      </c>
      <c r="E44" s="5" t="n">
        <v>-15059</v>
      </c>
    </row>
    <row r="45" spans="1:5">
      <c r="A45" s="4" t="s">
        <v>510</v>
      </c>
      <c r="E45" s="5" t="n">
        <v>0</v>
      </c>
    </row>
    <row r="46" spans="1:5">
      <c r="A46" s="4" t="s">
        <v>116</v>
      </c>
      <c r="B46" s="6" t="n">
        <v>-37478</v>
      </c>
      <c r="C46" s="6" t="n">
        <v>-33016</v>
      </c>
      <c r="D46" s="6" t="n">
        <v>-103709</v>
      </c>
      <c r="E46" s="6" t="n">
        <v>-971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7</v>
      </c>
      <c r="D1" s="2" t="s">
        <v>1</v>
      </c>
    </row>
    <row r="2" spans="1:5">
      <c r="B2" s="2" t="s">
        <v>2</v>
      </c>
      <c r="C2" s="2" t="s">
        <v>108</v>
      </c>
      <c r="D2" s="2" t="s">
        <v>2</v>
      </c>
      <c r="E2" s="2" t="s">
        <v>108</v>
      </c>
    </row>
    <row r="3" spans="1:5">
      <c r="A3" s="3" t="s">
        <v>512</v>
      </c>
    </row>
    <row r="4" spans="1:5">
      <c r="A4" s="4" t="s">
        <v>513</v>
      </c>
      <c r="B4" s="6" t="n">
        <v>1393343</v>
      </c>
      <c r="C4" s="6" t="n">
        <v>1267401</v>
      </c>
      <c r="D4" s="6" t="n">
        <v>4079338</v>
      </c>
      <c r="E4" s="6" t="n">
        <v>3816575</v>
      </c>
    </row>
    <row r="5" spans="1:5">
      <c r="A5" s="4" t="s">
        <v>514</v>
      </c>
    </row>
    <row r="6" spans="1:5">
      <c r="A6" s="3" t="s">
        <v>512</v>
      </c>
    </row>
    <row r="7" spans="1:5">
      <c r="A7" s="4" t="s">
        <v>513</v>
      </c>
      <c r="B7" s="5" t="n">
        <v>1285305</v>
      </c>
      <c r="C7" s="5" t="n">
        <v>1180958</v>
      </c>
      <c r="D7" s="5" t="n">
        <v>3770034</v>
      </c>
      <c r="E7" s="5" t="n">
        <v>3578575</v>
      </c>
    </row>
    <row r="8" spans="1:5">
      <c r="A8" s="4" t="s">
        <v>515</v>
      </c>
    </row>
    <row r="9" spans="1:5">
      <c r="A9" s="3" t="s">
        <v>512</v>
      </c>
    </row>
    <row r="10" spans="1:5">
      <c r="A10" s="4" t="s">
        <v>513</v>
      </c>
      <c r="B10" s="5" t="n">
        <v>349272</v>
      </c>
      <c r="C10" s="5" t="n">
        <v>322683</v>
      </c>
      <c r="D10" s="5" t="n">
        <v>1048144</v>
      </c>
      <c r="E10" s="5" t="n">
        <v>1016237</v>
      </c>
    </row>
    <row r="11" spans="1:5">
      <c r="A11" s="4" t="s">
        <v>516</v>
      </c>
    </row>
    <row r="12" spans="1:5">
      <c r="A12" s="3" t="s">
        <v>512</v>
      </c>
    </row>
    <row r="13" spans="1:5">
      <c r="A13" s="4" t="s">
        <v>513</v>
      </c>
      <c r="B13" s="5" t="n">
        <v>936033</v>
      </c>
      <c r="C13" s="5" t="n">
        <v>858275</v>
      </c>
      <c r="D13" s="5" t="n">
        <v>2721890</v>
      </c>
      <c r="E13" s="5" t="n">
        <v>2562338</v>
      </c>
    </row>
    <row r="14" spans="1:5">
      <c r="A14" s="4" t="s">
        <v>517</v>
      </c>
    </row>
    <row r="15" spans="1:5">
      <c r="A15" s="3" t="s">
        <v>512</v>
      </c>
    </row>
    <row r="16" spans="1:5">
      <c r="A16" s="4" t="s">
        <v>513</v>
      </c>
      <c r="B16" s="5" t="n">
        <v>108038</v>
      </c>
      <c r="C16" s="5" t="n">
        <v>86443</v>
      </c>
      <c r="D16" s="5" t="n">
        <v>309304</v>
      </c>
      <c r="E16" s="5" t="n">
        <v>238000</v>
      </c>
    </row>
    <row r="17" spans="1:5">
      <c r="A17" s="4" t="s">
        <v>504</v>
      </c>
    </row>
    <row r="18" spans="1:5">
      <c r="A18" s="3" t="s">
        <v>512</v>
      </c>
    </row>
    <row r="19" spans="1:5">
      <c r="A19" s="4" t="s">
        <v>513</v>
      </c>
      <c r="B19" s="5" t="n">
        <v>462892</v>
      </c>
      <c r="C19" s="5" t="n">
        <v>420108</v>
      </c>
      <c r="D19" s="5" t="n">
        <v>1381569</v>
      </c>
      <c r="E19" s="5" t="n">
        <v>1327236</v>
      </c>
    </row>
    <row r="20" spans="1:5">
      <c r="A20" s="4" t="s">
        <v>518</v>
      </c>
    </row>
    <row r="21" spans="1:5">
      <c r="A21" s="3" t="s">
        <v>512</v>
      </c>
    </row>
    <row r="22" spans="1:5">
      <c r="A22" s="4" t="s">
        <v>513</v>
      </c>
      <c r="B22" s="5" t="n">
        <v>458699</v>
      </c>
      <c r="C22" s="5" t="n">
        <v>416730</v>
      </c>
      <c r="D22" s="5" t="n">
        <v>1372131</v>
      </c>
      <c r="E22" s="5" t="n">
        <v>1316668</v>
      </c>
    </row>
    <row r="23" spans="1:5">
      <c r="A23" s="4" t="s">
        <v>519</v>
      </c>
    </row>
    <row r="24" spans="1:5">
      <c r="A24" s="3" t="s">
        <v>512</v>
      </c>
    </row>
    <row r="25" spans="1:5">
      <c r="A25" s="4" t="s">
        <v>513</v>
      </c>
      <c r="B25" s="5" t="n">
        <v>218096</v>
      </c>
      <c r="C25" s="5" t="n">
        <v>210101</v>
      </c>
      <c r="D25" s="5" t="n">
        <v>679953</v>
      </c>
      <c r="E25" s="5" t="n">
        <v>676950</v>
      </c>
    </row>
    <row r="26" spans="1:5">
      <c r="A26" s="4" t="s">
        <v>520</v>
      </c>
    </row>
    <row r="27" spans="1:5">
      <c r="A27" s="3" t="s">
        <v>512</v>
      </c>
    </row>
    <row r="28" spans="1:5">
      <c r="A28" s="4" t="s">
        <v>513</v>
      </c>
      <c r="B28" s="5" t="n">
        <v>240603</v>
      </c>
      <c r="C28" s="5" t="n">
        <v>206629</v>
      </c>
      <c r="D28" s="5" t="n">
        <v>692178</v>
      </c>
      <c r="E28" s="5" t="n">
        <v>639718</v>
      </c>
    </row>
    <row r="29" spans="1:5">
      <c r="A29" s="4" t="s">
        <v>521</v>
      </c>
    </row>
    <row r="30" spans="1:5">
      <c r="A30" s="3" t="s">
        <v>512</v>
      </c>
    </row>
    <row r="31" spans="1:5">
      <c r="A31" s="4" t="s">
        <v>513</v>
      </c>
      <c r="B31" s="5" t="n">
        <v>4193</v>
      </c>
      <c r="C31" s="5" t="n">
        <v>3378</v>
      </c>
      <c r="D31" s="5" t="n">
        <v>9438</v>
      </c>
      <c r="E31" s="5" t="n">
        <v>10568</v>
      </c>
    </row>
    <row r="32" spans="1:5">
      <c r="A32" s="4" t="s">
        <v>505</v>
      </c>
    </row>
    <row r="33" spans="1:5">
      <c r="A33" s="3" t="s">
        <v>512</v>
      </c>
    </row>
    <row r="34" spans="1:5">
      <c r="A34" s="4" t="s">
        <v>513</v>
      </c>
      <c r="B34" s="5" t="n">
        <v>173369</v>
      </c>
      <c r="C34" s="5" t="n">
        <v>144588</v>
      </c>
      <c r="D34" s="5" t="n">
        <v>488301</v>
      </c>
      <c r="E34" s="5" t="n">
        <v>432675</v>
      </c>
    </row>
    <row r="35" spans="1:5">
      <c r="A35" s="4" t="s">
        <v>522</v>
      </c>
    </row>
    <row r="36" spans="1:5">
      <c r="A36" s="3" t="s">
        <v>512</v>
      </c>
    </row>
    <row r="37" spans="1:5">
      <c r="A37" s="4" t="s">
        <v>513</v>
      </c>
      <c r="B37" s="5" t="n">
        <v>163452</v>
      </c>
      <c r="C37" s="5" t="n">
        <v>135886</v>
      </c>
      <c r="D37" s="5" t="n">
        <v>459905</v>
      </c>
      <c r="E37" s="5" t="n">
        <v>406070</v>
      </c>
    </row>
    <row r="38" spans="1:5">
      <c r="A38" s="4" t="s">
        <v>523</v>
      </c>
    </row>
    <row r="39" spans="1:5">
      <c r="A39" s="3" t="s">
        <v>512</v>
      </c>
    </row>
    <row r="40" spans="1:5">
      <c r="A40" s="4" t="s">
        <v>513</v>
      </c>
      <c r="B40" s="5" t="n">
        <v>86495</v>
      </c>
      <c r="C40" s="5" t="n">
        <v>71564</v>
      </c>
      <c r="D40" s="5" t="n">
        <v>238334</v>
      </c>
      <c r="E40" s="5" t="n">
        <v>217459</v>
      </c>
    </row>
    <row r="41" spans="1:5">
      <c r="A41" s="4" t="s">
        <v>524</v>
      </c>
    </row>
    <row r="42" spans="1:5">
      <c r="A42" s="3" t="s">
        <v>512</v>
      </c>
    </row>
    <row r="43" spans="1:5">
      <c r="A43" s="4" t="s">
        <v>513</v>
      </c>
      <c r="B43" s="5" t="n">
        <v>76957</v>
      </c>
      <c r="C43" s="5" t="n">
        <v>64322</v>
      </c>
      <c r="D43" s="5" t="n">
        <v>221571</v>
      </c>
      <c r="E43" s="5" t="n">
        <v>188611</v>
      </c>
    </row>
    <row r="44" spans="1:5">
      <c r="A44" s="4" t="s">
        <v>525</v>
      </c>
    </row>
    <row r="45" spans="1:5">
      <c r="A45" s="3" t="s">
        <v>512</v>
      </c>
    </row>
    <row r="46" spans="1:5">
      <c r="A46" s="4" t="s">
        <v>513</v>
      </c>
      <c r="B46" s="5" t="n">
        <v>9917</v>
      </c>
      <c r="C46" s="5" t="n">
        <v>8702</v>
      </c>
      <c r="D46" s="5" t="n">
        <v>28396</v>
      </c>
      <c r="E46" s="5" t="n">
        <v>26605</v>
      </c>
    </row>
    <row r="47" spans="1:5">
      <c r="A47" s="4" t="s">
        <v>506</v>
      </c>
    </row>
    <row r="48" spans="1:5">
      <c r="A48" s="3" t="s">
        <v>512</v>
      </c>
    </row>
    <row r="49" spans="1:5">
      <c r="A49" s="4" t="s">
        <v>513</v>
      </c>
      <c r="B49" s="5" t="n">
        <v>265330</v>
      </c>
      <c r="C49" s="5" t="n">
        <v>245234</v>
      </c>
      <c r="D49" s="5" t="n">
        <v>774126</v>
      </c>
      <c r="E49" s="5" t="n">
        <v>743379</v>
      </c>
    </row>
    <row r="50" spans="1:5">
      <c r="A50" s="4" t="s">
        <v>526</v>
      </c>
    </row>
    <row r="51" spans="1:5">
      <c r="A51" s="3" t="s">
        <v>512</v>
      </c>
    </row>
    <row r="52" spans="1:5">
      <c r="A52" s="4" t="s">
        <v>513</v>
      </c>
      <c r="B52" s="5" t="n">
        <v>244323</v>
      </c>
      <c r="C52" s="5" t="n">
        <v>226350</v>
      </c>
      <c r="D52" s="5" t="n">
        <v>714625</v>
      </c>
      <c r="E52" s="5" t="n">
        <v>689526</v>
      </c>
    </row>
    <row r="53" spans="1:5">
      <c r="A53" s="4" t="s">
        <v>527</v>
      </c>
    </row>
    <row r="54" spans="1:5">
      <c r="A54" s="3" t="s">
        <v>512</v>
      </c>
    </row>
    <row r="55" spans="1:5">
      <c r="A55" s="4" t="s">
        <v>513</v>
      </c>
      <c r="B55" s="5" t="n">
        <v>44230</v>
      </c>
      <c r="C55" s="5" t="n">
        <v>40563</v>
      </c>
      <c r="D55" s="5" t="n">
        <v>128377</v>
      </c>
      <c r="E55" s="5" t="n">
        <v>120228</v>
      </c>
    </row>
    <row r="56" spans="1:5">
      <c r="A56" s="4" t="s">
        <v>528</v>
      </c>
    </row>
    <row r="57" spans="1:5">
      <c r="A57" s="3" t="s">
        <v>512</v>
      </c>
    </row>
    <row r="58" spans="1:5">
      <c r="A58" s="4" t="s">
        <v>513</v>
      </c>
      <c r="B58" s="5" t="n">
        <v>200093</v>
      </c>
      <c r="C58" s="5" t="n">
        <v>185787</v>
      </c>
      <c r="D58" s="5" t="n">
        <v>586248</v>
      </c>
      <c r="E58" s="5" t="n">
        <v>569298</v>
      </c>
    </row>
    <row r="59" spans="1:5">
      <c r="A59" s="4" t="s">
        <v>529</v>
      </c>
    </row>
    <row r="60" spans="1:5">
      <c r="A60" s="3" t="s">
        <v>512</v>
      </c>
    </row>
    <row r="61" spans="1:5">
      <c r="A61" s="4" t="s">
        <v>513</v>
      </c>
      <c r="B61" s="5" t="n">
        <v>21007</v>
      </c>
      <c r="C61" s="5" t="n">
        <v>18884</v>
      </c>
      <c r="D61" s="5" t="n">
        <v>59501</v>
      </c>
      <c r="E61" s="5" t="n">
        <v>53853</v>
      </c>
    </row>
    <row r="62" spans="1:5">
      <c r="A62" s="4" t="s">
        <v>507</v>
      </c>
    </row>
    <row r="63" spans="1:5">
      <c r="A63" s="3" t="s">
        <v>512</v>
      </c>
    </row>
    <row r="64" spans="1:5">
      <c r="A64" s="4" t="s">
        <v>513</v>
      </c>
      <c r="B64" s="5" t="n">
        <v>421900</v>
      </c>
      <c r="C64" s="5" t="n">
        <v>404481</v>
      </c>
      <c r="D64" s="5" t="n">
        <v>1231672</v>
      </c>
      <c r="E64" s="5" t="n">
        <v>1173420</v>
      </c>
    </row>
    <row r="65" spans="1:5">
      <c r="A65" s="4" t="s">
        <v>530</v>
      </c>
    </row>
    <row r="66" spans="1:5">
      <c r="A66" s="3" t="s">
        <v>512</v>
      </c>
    </row>
    <row r="67" spans="1:5">
      <c r="A67" s="4" t="s">
        <v>513</v>
      </c>
      <c r="B67" s="5" t="n">
        <v>418831</v>
      </c>
      <c r="C67" s="5" t="n">
        <v>401992</v>
      </c>
      <c r="D67" s="5" t="n">
        <v>1223373</v>
      </c>
      <c r="E67" s="5" t="n">
        <v>1166311</v>
      </c>
    </row>
    <row r="68" spans="1:5">
      <c r="A68" s="4" t="s">
        <v>531</v>
      </c>
    </row>
    <row r="69" spans="1:5">
      <c r="A69" s="3" t="s">
        <v>512</v>
      </c>
    </row>
    <row r="70" spans="1:5">
      <c r="A70" s="4" t="s">
        <v>513</v>
      </c>
      <c r="B70" s="5" t="n">
        <v>451</v>
      </c>
      <c r="C70" s="5" t="n">
        <v>455</v>
      </c>
      <c r="D70" s="5" t="n">
        <v>1480</v>
      </c>
      <c r="E70" s="5" t="n">
        <v>1600</v>
      </c>
    </row>
    <row r="71" spans="1:5">
      <c r="A71" s="4" t="s">
        <v>532</v>
      </c>
    </row>
    <row r="72" spans="1:5">
      <c r="A72" s="3" t="s">
        <v>512</v>
      </c>
    </row>
    <row r="73" spans="1:5">
      <c r="A73" s="4" t="s">
        <v>513</v>
      </c>
      <c r="B73" s="5" t="n">
        <v>418380</v>
      </c>
      <c r="C73" s="5" t="n">
        <v>401537</v>
      </c>
      <c r="D73" s="5" t="n">
        <v>1221893</v>
      </c>
      <c r="E73" s="5" t="n">
        <v>1164711</v>
      </c>
    </row>
    <row r="74" spans="1:5">
      <c r="A74" s="4" t="s">
        <v>533</v>
      </c>
    </row>
    <row r="75" spans="1:5">
      <c r="A75" s="3" t="s">
        <v>512</v>
      </c>
    </row>
    <row r="76" spans="1:5">
      <c r="A76" s="4" t="s">
        <v>513</v>
      </c>
      <c r="B76" s="5" t="n">
        <v>3069</v>
      </c>
      <c r="C76" s="5" t="n">
        <v>2489</v>
      </c>
      <c r="D76" s="5" t="n">
        <v>8299</v>
      </c>
      <c r="E76" s="5" t="n">
        <v>7109</v>
      </c>
    </row>
    <row r="77" spans="1:5">
      <c r="A77" s="4" t="s">
        <v>152</v>
      </c>
    </row>
    <row r="78" spans="1:5">
      <c r="A78" s="3" t="s">
        <v>512</v>
      </c>
    </row>
    <row r="79" spans="1:5">
      <c r="A79" s="4" t="s">
        <v>513</v>
      </c>
      <c r="B79" s="5" t="n">
        <v>69852</v>
      </c>
      <c r="C79" s="5" t="n">
        <v>52990</v>
      </c>
      <c r="D79" s="5" t="n">
        <v>203670</v>
      </c>
      <c r="E79" s="5" t="n">
        <v>139865</v>
      </c>
    </row>
    <row r="80" spans="1:5">
      <c r="A80" s="4" t="s">
        <v>534</v>
      </c>
    </row>
    <row r="81" spans="1:5">
      <c r="A81" s="3" t="s">
        <v>512</v>
      </c>
    </row>
    <row r="82" spans="1:5">
      <c r="A82" s="4" t="s">
        <v>513</v>
      </c>
      <c r="B82" s="5" t="n">
        <v>0</v>
      </c>
      <c r="C82" s="5" t="n">
        <v>0</v>
      </c>
      <c r="D82" s="5" t="n">
        <v>0</v>
      </c>
      <c r="E82" s="5" t="n">
        <v>0</v>
      </c>
    </row>
    <row r="83" spans="1:5">
      <c r="A83" s="4" t="s">
        <v>535</v>
      </c>
    </row>
    <row r="84" spans="1:5">
      <c r="A84" s="3" t="s">
        <v>512</v>
      </c>
    </row>
    <row r="85" spans="1:5">
      <c r="A85" s="4" t="s">
        <v>513</v>
      </c>
      <c r="B85" s="5" t="n">
        <v>0</v>
      </c>
      <c r="C85" s="5" t="n">
        <v>0</v>
      </c>
      <c r="D85" s="5" t="n">
        <v>0</v>
      </c>
      <c r="E85" s="5" t="n">
        <v>0</v>
      </c>
    </row>
    <row r="86" spans="1:5">
      <c r="A86" s="4" t="s">
        <v>536</v>
      </c>
    </row>
    <row r="87" spans="1:5">
      <c r="A87" s="3" t="s">
        <v>512</v>
      </c>
    </row>
    <row r="88" spans="1:5">
      <c r="A88" s="4" t="s">
        <v>513</v>
      </c>
      <c r="B88" s="5" t="n">
        <v>0</v>
      </c>
      <c r="C88" s="5" t="n">
        <v>0</v>
      </c>
      <c r="D88" s="5" t="n">
        <v>0</v>
      </c>
      <c r="E88" s="5" t="n">
        <v>0</v>
      </c>
    </row>
    <row r="89" spans="1:5">
      <c r="A89" s="4" t="s">
        <v>537</v>
      </c>
    </row>
    <row r="90" spans="1:5">
      <c r="A90" s="3" t="s">
        <v>512</v>
      </c>
    </row>
    <row r="91" spans="1:5">
      <c r="A91" s="4" t="s">
        <v>513</v>
      </c>
      <c r="B91" s="6" t="n">
        <v>69852</v>
      </c>
      <c r="C91" s="6" t="n">
        <v>52990</v>
      </c>
      <c r="D91" s="6" t="n">
        <v>203670</v>
      </c>
      <c r="E91" s="6" t="n">
        <v>1398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07</v>
      </c>
      <c r="D1" s="2" t="s">
        <v>1</v>
      </c>
    </row>
    <row r="2" spans="1:5">
      <c r="B2" s="2" t="s">
        <v>2</v>
      </c>
      <c r="C2" s="2" t="s">
        <v>108</v>
      </c>
      <c r="D2" s="2" t="s">
        <v>2</v>
      </c>
      <c r="E2" s="2" t="s">
        <v>108</v>
      </c>
    </row>
    <row r="3" spans="1:5">
      <c r="A3" s="3" t="s">
        <v>249</v>
      </c>
    </row>
    <row r="4" spans="1:5">
      <c r="A4" s="4" t="s">
        <v>539</v>
      </c>
      <c r="B4" s="6" t="n">
        <v>0</v>
      </c>
      <c r="C4" s="6" t="n">
        <v>0</v>
      </c>
      <c r="D4" s="6" t="n">
        <v>0</v>
      </c>
      <c r="E4" s="6" t="n">
        <v>0</v>
      </c>
    </row>
    <row r="5" spans="1:5">
      <c r="A5" s="4" t="s">
        <v>540</v>
      </c>
      <c r="B5" s="6" t="n">
        <v>0</v>
      </c>
      <c r="C5" s="6" t="n">
        <v>0</v>
      </c>
      <c r="D5" s="6" t="n">
        <v>0</v>
      </c>
      <c r="E5"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1</v>
      </c>
      <c r="B1" s="2" t="s">
        <v>107</v>
      </c>
      <c r="H1" s="2" t="s">
        <v>1</v>
      </c>
    </row>
    <row r="2" spans="1:9">
      <c r="B2" s="2" t="s">
        <v>2</v>
      </c>
      <c r="C2" s="2" t="s">
        <v>326</v>
      </c>
      <c r="D2" s="2" t="s">
        <v>327</v>
      </c>
      <c r="E2" s="2" t="s">
        <v>108</v>
      </c>
      <c r="F2" s="2" t="s">
        <v>328</v>
      </c>
      <c r="G2" s="2" t="s">
        <v>329</v>
      </c>
      <c r="H2" s="2" t="s">
        <v>2</v>
      </c>
      <c r="I2" s="2" t="s">
        <v>108</v>
      </c>
    </row>
    <row r="3" spans="1:9">
      <c r="A3" s="3" t="s">
        <v>249</v>
      </c>
    </row>
    <row r="4" spans="1:9">
      <c r="A4" s="4" t="s">
        <v>124</v>
      </c>
      <c r="B4" s="6" t="n">
        <v>44030</v>
      </c>
      <c r="E4" s="6" t="n">
        <v>42679</v>
      </c>
      <c r="H4" s="6" t="n">
        <v>157360</v>
      </c>
      <c r="I4" s="6" t="n">
        <v>147220</v>
      </c>
    </row>
    <row r="5" spans="1:9">
      <c r="A5" s="4" t="s">
        <v>125</v>
      </c>
      <c r="B5" s="5" t="n">
        <v>13298</v>
      </c>
      <c r="E5" s="5" t="n">
        <v>9762</v>
      </c>
      <c r="H5" s="5" t="n">
        <v>40978</v>
      </c>
      <c r="I5" s="5" t="n">
        <v>34053</v>
      </c>
    </row>
    <row r="6" spans="1:9">
      <c r="A6" s="4" t="s">
        <v>126</v>
      </c>
      <c r="B6" s="5" t="n">
        <v>30732</v>
      </c>
      <c r="C6" s="6" t="n">
        <v>44816</v>
      </c>
      <c r="D6" s="6" t="n">
        <v>40834</v>
      </c>
      <c r="E6" s="5" t="n">
        <v>32917</v>
      </c>
      <c r="F6" s="6" t="n">
        <v>46511</v>
      </c>
      <c r="G6" s="6" t="n">
        <v>33739</v>
      </c>
      <c r="H6" s="5" t="n">
        <v>116382</v>
      </c>
      <c r="I6" s="5" t="n">
        <v>113167</v>
      </c>
    </row>
    <row r="7" spans="1:9">
      <c r="A7" s="3" t="s">
        <v>542</v>
      </c>
    </row>
    <row r="8" spans="1:9">
      <c r="A8" s="4" t="s">
        <v>543</v>
      </c>
      <c r="B8" s="5" t="n">
        <v>1052</v>
      </c>
      <c r="E8" s="5" t="n">
        <v>1098</v>
      </c>
      <c r="H8" s="5" t="n">
        <v>3889</v>
      </c>
      <c r="I8" s="5" t="n">
        <v>3732</v>
      </c>
    </row>
    <row r="9" spans="1:9">
      <c r="A9" s="4" t="s">
        <v>544</v>
      </c>
      <c r="B9" s="5" t="n">
        <v>29680</v>
      </c>
      <c r="E9" s="5" t="n">
        <v>31819</v>
      </c>
      <c r="H9" s="5" t="n">
        <v>112493</v>
      </c>
      <c r="I9" s="5" t="n">
        <v>109435</v>
      </c>
    </row>
    <row r="10" spans="1:9">
      <c r="A10" s="3" t="s">
        <v>545</v>
      </c>
    </row>
    <row r="11" spans="1:9">
      <c r="A11" s="4" t="s">
        <v>543</v>
      </c>
      <c r="B11" s="5" t="n">
        <v>1052</v>
      </c>
      <c r="E11" s="5" t="n">
        <v>1098</v>
      </c>
      <c r="H11" s="5" t="n">
        <v>3888</v>
      </c>
      <c r="I11" s="5" t="n">
        <v>3729</v>
      </c>
    </row>
    <row r="12" spans="1:9">
      <c r="A12" s="4" t="s">
        <v>544</v>
      </c>
      <c r="B12" s="6" t="n">
        <v>29680</v>
      </c>
      <c r="E12" s="6" t="n">
        <v>31819</v>
      </c>
      <c r="H12" s="6" t="n">
        <v>112494</v>
      </c>
      <c r="I12" s="6" t="n">
        <v>109438</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8</v>
      </c>
    </row>
    <row r="3" spans="1:3">
      <c r="A3" s="3" t="s">
        <v>169</v>
      </c>
    </row>
    <row r="4" spans="1:3">
      <c r="A4" s="4" t="s">
        <v>124</v>
      </c>
      <c r="B4" s="6" t="n">
        <v>157360</v>
      </c>
      <c r="C4" s="6" t="n">
        <v>147220</v>
      </c>
    </row>
    <row r="5" spans="1:3">
      <c r="A5" s="3" t="s">
        <v>170</v>
      </c>
    </row>
    <row r="6" spans="1:3">
      <c r="A6" s="4" t="s">
        <v>171</v>
      </c>
      <c r="B6" s="5" t="n">
        <v>13609</v>
      </c>
      <c r="C6" s="5" t="n">
        <v>10734</v>
      </c>
    </row>
    <row r="7" spans="1:3">
      <c r="A7" s="4" t="s">
        <v>114</v>
      </c>
      <c r="B7" s="5" t="n">
        <v>160072</v>
      </c>
      <c r="C7" s="5" t="n">
        <v>149022</v>
      </c>
    </row>
    <row r="8" spans="1:3">
      <c r="A8" s="4" t="s">
        <v>172</v>
      </c>
      <c r="B8" s="5" t="n">
        <v>2344</v>
      </c>
      <c r="C8" s="5" t="n">
        <v>-373</v>
      </c>
    </row>
    <row r="9" spans="1:3">
      <c r="A9" s="4" t="s">
        <v>119</v>
      </c>
      <c r="B9" s="5" t="n">
        <v>-18710</v>
      </c>
      <c r="C9" s="5" t="n">
        <v>-14914</v>
      </c>
    </row>
    <row r="10" spans="1:3">
      <c r="A10" s="4" t="s">
        <v>173</v>
      </c>
      <c r="B10" s="5" t="n">
        <v>10160</v>
      </c>
      <c r="C10" s="5" t="n">
        <v>484</v>
      </c>
    </row>
    <row r="11" spans="1:3">
      <c r="A11" s="4" t="s">
        <v>174</v>
      </c>
      <c r="B11" s="5" t="n">
        <v>-6349</v>
      </c>
      <c r="C11" s="5" t="n">
        <v>-9129</v>
      </c>
    </row>
    <row r="12" spans="1:3">
      <c r="A12" s="4" t="s">
        <v>175</v>
      </c>
      <c r="B12" s="5" t="n">
        <v>19431</v>
      </c>
      <c r="C12" s="5" t="n">
        <v>17175</v>
      </c>
    </row>
    <row r="13" spans="1:3">
      <c r="A13" s="4" t="s">
        <v>176</v>
      </c>
      <c r="B13" s="5" t="n">
        <v>9469</v>
      </c>
      <c r="C13" s="5" t="n">
        <v>9845</v>
      </c>
    </row>
    <row r="14" spans="1:3">
      <c r="A14" s="4" t="s">
        <v>177</v>
      </c>
      <c r="B14" s="5" t="n">
        <v>-7247</v>
      </c>
      <c r="C14" s="5" t="n">
        <v>-2092</v>
      </c>
    </row>
    <row r="15" spans="1:3">
      <c r="A15" s="3" t="s">
        <v>178</v>
      </c>
    </row>
    <row r="16" spans="1:3">
      <c r="A16" s="4" t="s">
        <v>63</v>
      </c>
      <c r="B16" s="5" t="n">
        <v>-93425</v>
      </c>
      <c r="C16" s="5" t="n">
        <v>23495</v>
      </c>
    </row>
    <row r="17" spans="1:3">
      <c r="A17" s="4" t="s">
        <v>65</v>
      </c>
      <c r="B17" s="5" t="n">
        <v>-6016</v>
      </c>
      <c r="C17" s="5" t="n">
        <v>-10274</v>
      </c>
    </row>
    <row r="18" spans="1:3">
      <c r="A18" s="4" t="s">
        <v>71</v>
      </c>
      <c r="B18" s="5" t="n">
        <v>1259</v>
      </c>
      <c r="C18" s="5" t="n">
        <v>4828</v>
      </c>
    </row>
    <row r="19" spans="1:3">
      <c r="A19" s="4" t="s">
        <v>77</v>
      </c>
      <c r="B19" s="5" t="n">
        <v>1369</v>
      </c>
      <c r="C19" s="5" t="n">
        <v>-3507</v>
      </c>
    </row>
    <row r="20" spans="1:3">
      <c r="A20" s="4" t="s">
        <v>179</v>
      </c>
      <c r="B20" s="5" t="n">
        <v>22396</v>
      </c>
      <c r="C20" s="5" t="n">
        <v>49391</v>
      </c>
    </row>
    <row r="21" spans="1:3">
      <c r="A21" s="4" t="s">
        <v>180</v>
      </c>
      <c r="B21" s="5" t="n">
        <v>918</v>
      </c>
      <c r="C21" s="5" t="n">
        <v>9072</v>
      </c>
    </row>
    <row r="22" spans="1:3">
      <c r="A22" s="4" t="s">
        <v>181</v>
      </c>
      <c r="B22" s="5" t="n">
        <v>266640</v>
      </c>
      <c r="C22" s="5" t="n">
        <v>380977</v>
      </c>
    </row>
    <row r="23" spans="1:3">
      <c r="A23" s="3" t="s">
        <v>182</v>
      </c>
    </row>
    <row r="24" spans="1:3">
      <c r="A24" s="4" t="s">
        <v>183</v>
      </c>
      <c r="B24" s="5" t="n">
        <v>-86269</v>
      </c>
      <c r="C24" s="5" t="n">
        <v>-519258</v>
      </c>
    </row>
    <row r="25" spans="1:3">
      <c r="A25" s="4" t="s">
        <v>184</v>
      </c>
      <c r="B25" s="5" t="n">
        <v>-123956</v>
      </c>
      <c r="C25" s="5" t="n">
        <v>-121039</v>
      </c>
    </row>
    <row r="26" spans="1:3">
      <c r="A26" s="4" t="s">
        <v>185</v>
      </c>
      <c r="B26" s="5" t="n">
        <v>-60668</v>
      </c>
      <c r="C26" s="5" t="n">
        <v>-12936</v>
      </c>
    </row>
    <row r="27" spans="1:3">
      <c r="A27" s="4" t="s">
        <v>186</v>
      </c>
      <c r="B27" s="5" t="n">
        <v>183</v>
      </c>
      <c r="C27" s="5" t="n">
        <v>6691</v>
      </c>
    </row>
    <row r="28" spans="1:3">
      <c r="A28" s="4" t="s">
        <v>187</v>
      </c>
      <c r="B28" s="5" t="n">
        <v>-270710</v>
      </c>
      <c r="C28" s="5" t="n">
        <v>-646542</v>
      </c>
    </row>
    <row r="29" spans="1:3">
      <c r="A29" s="3" t="s">
        <v>188</v>
      </c>
    </row>
    <row r="30" spans="1:3">
      <c r="A30" s="4" t="s">
        <v>189</v>
      </c>
      <c r="B30" s="5" t="n">
        <v>700000</v>
      </c>
      <c r="C30" s="5" t="n">
        <v>420000</v>
      </c>
    </row>
    <row r="31" spans="1:3">
      <c r="A31" s="4" t="s">
        <v>190</v>
      </c>
      <c r="B31" s="5" t="n">
        <v>-720000</v>
      </c>
      <c r="C31" s="5" t="n">
        <v>-585000</v>
      </c>
    </row>
    <row r="32" spans="1:3">
      <c r="A32" s="4" t="s">
        <v>191</v>
      </c>
      <c r="B32" s="5" t="n">
        <v>593683</v>
      </c>
      <c r="C32" s="5" t="n">
        <v>779904</v>
      </c>
    </row>
    <row r="33" spans="1:3">
      <c r="A33" s="4" t="s">
        <v>192</v>
      </c>
      <c r="B33" s="5" t="n">
        <v>-375084</v>
      </c>
      <c r="C33" s="5" t="n">
        <v>-8625</v>
      </c>
    </row>
    <row r="34" spans="1:3">
      <c r="A34" s="4" t="s">
        <v>193</v>
      </c>
      <c r="B34" s="5" t="n">
        <v>539176</v>
      </c>
      <c r="C34" s="5" t="n">
        <v>0</v>
      </c>
    </row>
    <row r="35" spans="1:3">
      <c r="A35" s="4" t="s">
        <v>194</v>
      </c>
      <c r="B35" s="5" t="n">
        <v>710000</v>
      </c>
      <c r="C35" s="5" t="n">
        <v>0</v>
      </c>
    </row>
    <row r="36" spans="1:3">
      <c r="A36" s="4" t="s">
        <v>195</v>
      </c>
      <c r="B36" s="5" t="n">
        <v>-310</v>
      </c>
      <c r="C36" s="5" t="n">
        <v>-1333</v>
      </c>
    </row>
    <row r="37" spans="1:3">
      <c r="A37" s="4" t="s">
        <v>196</v>
      </c>
      <c r="B37" s="5" t="n">
        <v>19282</v>
      </c>
      <c r="C37" s="5" t="n">
        <v>30134</v>
      </c>
    </row>
    <row r="38" spans="1:3">
      <c r="A38" s="4" t="s">
        <v>197</v>
      </c>
      <c r="B38" s="5" t="n">
        <v>-22628</v>
      </c>
      <c r="C38" s="5" t="n">
        <v>-17971</v>
      </c>
    </row>
    <row r="39" spans="1:3">
      <c r="A39" s="4" t="s">
        <v>198</v>
      </c>
      <c r="B39" s="5" t="n">
        <v>-37309</v>
      </c>
      <c r="C39" s="5" t="n">
        <v>-5640</v>
      </c>
    </row>
    <row r="40" spans="1:3">
      <c r="A40" s="4" t="s">
        <v>199</v>
      </c>
      <c r="B40" s="5" t="n">
        <v>872</v>
      </c>
      <c r="C40" s="5" t="n">
        <v>1633</v>
      </c>
    </row>
    <row r="41" spans="1:3">
      <c r="A41" s="4" t="s">
        <v>200</v>
      </c>
      <c r="B41" s="5" t="n">
        <v>-25083</v>
      </c>
      <c r="C41" s="5" t="n">
        <v>-6172</v>
      </c>
    </row>
    <row r="42" spans="1:3">
      <c r="A42" s="4" t="s">
        <v>201</v>
      </c>
      <c r="B42" s="5" t="n">
        <v>18288</v>
      </c>
      <c r="C42" s="5" t="n">
        <v>2926</v>
      </c>
    </row>
    <row r="43" spans="1:3">
      <c r="A43" s="4" t="s">
        <v>150</v>
      </c>
      <c r="B43" s="5" t="n">
        <v>-16032</v>
      </c>
      <c r="C43" s="5" t="n">
        <v>-306427</v>
      </c>
    </row>
    <row r="44" spans="1:3">
      <c r="A44" s="4" t="s">
        <v>202</v>
      </c>
      <c r="B44" s="5" t="n">
        <v>-35145</v>
      </c>
      <c r="C44" s="5" t="n">
        <v>303429</v>
      </c>
    </row>
    <row r="45" spans="1:3">
      <c r="A45" s="4" t="s">
        <v>203</v>
      </c>
      <c r="B45" s="5" t="n">
        <v>-39215</v>
      </c>
      <c r="C45" s="5" t="n">
        <v>37864</v>
      </c>
    </row>
    <row r="46" spans="1:3">
      <c r="A46" s="4" t="s">
        <v>204</v>
      </c>
      <c r="B46" s="5" t="n">
        <v>175178</v>
      </c>
      <c r="C46" s="5" t="n">
        <v>122549</v>
      </c>
    </row>
    <row r="47" spans="1:3">
      <c r="A47" s="4" t="s">
        <v>205</v>
      </c>
      <c r="B47" s="5" t="n">
        <v>135963</v>
      </c>
      <c r="C47" s="5" t="n">
        <v>160413</v>
      </c>
    </row>
    <row r="48" spans="1:3">
      <c r="A48" s="3" t="s">
        <v>206</v>
      </c>
    </row>
    <row r="49" spans="1:3">
      <c r="A49" s="4" t="s">
        <v>207</v>
      </c>
      <c r="B49" s="5" t="n">
        <v>149090</v>
      </c>
      <c r="C49" s="5" t="n">
        <v>134378</v>
      </c>
    </row>
    <row r="50" spans="1:3">
      <c r="A50" s="4" t="s">
        <v>208</v>
      </c>
      <c r="B50" s="5" t="n">
        <v>58472</v>
      </c>
      <c r="C50" s="5" t="n">
        <v>40460</v>
      </c>
    </row>
    <row r="51" spans="1:3">
      <c r="A51" s="4" t="s">
        <v>209</v>
      </c>
      <c r="B51" s="6" t="n">
        <v>0</v>
      </c>
      <c r="C51" s="6" t="n">
        <v>23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6</v>
      </c>
      <c r="B1" s="2" t="s">
        <v>107</v>
      </c>
      <c r="H1" s="2" t="s">
        <v>1</v>
      </c>
    </row>
    <row r="2" spans="1:9">
      <c r="B2" s="2" t="s">
        <v>2</v>
      </c>
      <c r="C2" s="2" t="s">
        <v>326</v>
      </c>
      <c r="D2" s="2" t="s">
        <v>327</v>
      </c>
      <c r="E2" s="2" t="s">
        <v>108</v>
      </c>
      <c r="F2" s="2" t="s">
        <v>328</v>
      </c>
      <c r="G2" s="2" t="s">
        <v>329</v>
      </c>
      <c r="H2" s="2" t="s">
        <v>2</v>
      </c>
      <c r="I2" s="2" t="s">
        <v>108</v>
      </c>
    </row>
    <row r="3" spans="1:9">
      <c r="A3" s="3" t="s">
        <v>547</v>
      </c>
    </row>
    <row r="4" spans="1:9">
      <c r="A4" s="4" t="s">
        <v>548</v>
      </c>
      <c r="B4" s="6" t="n">
        <v>29680</v>
      </c>
      <c r="E4" s="6" t="n">
        <v>31819</v>
      </c>
      <c r="H4" s="6" t="n">
        <v>112493</v>
      </c>
      <c r="I4" s="6" t="n">
        <v>109435</v>
      </c>
    </row>
    <row r="5" spans="1:9">
      <c r="A5" s="4" t="s">
        <v>549</v>
      </c>
      <c r="B5" s="5" t="n">
        <v>1052</v>
      </c>
      <c r="E5" s="5" t="n">
        <v>1098</v>
      </c>
      <c r="H5" s="5" t="n">
        <v>3889</v>
      </c>
      <c r="I5" s="5" t="n">
        <v>3732</v>
      </c>
    </row>
    <row r="6" spans="1:9">
      <c r="A6" s="3" t="s">
        <v>550</v>
      </c>
    </row>
    <row r="7" spans="1:9">
      <c r="A7" s="4" t="s">
        <v>544</v>
      </c>
      <c r="B7" s="5" t="n">
        <v>29680</v>
      </c>
      <c r="E7" s="5" t="n">
        <v>31819</v>
      </c>
      <c r="H7" s="5" t="n">
        <v>112494</v>
      </c>
      <c r="I7" s="5" t="n">
        <v>109438</v>
      </c>
    </row>
    <row r="8" spans="1:9">
      <c r="A8" s="4" t="s">
        <v>549</v>
      </c>
      <c r="B8" s="5" t="n">
        <v>1052</v>
      </c>
      <c r="E8" s="5" t="n">
        <v>1098</v>
      </c>
      <c r="H8" s="5" t="n">
        <v>3888</v>
      </c>
      <c r="I8" s="5" t="n">
        <v>3729</v>
      </c>
    </row>
    <row r="9" spans="1:9">
      <c r="A9" s="4" t="s">
        <v>126</v>
      </c>
      <c r="B9" s="6" t="n">
        <v>30732</v>
      </c>
      <c r="C9" s="6" t="n">
        <v>44816</v>
      </c>
      <c r="D9" s="6" t="n">
        <v>40834</v>
      </c>
      <c r="E9" s="6" t="n">
        <v>32917</v>
      </c>
      <c r="F9" s="6" t="n">
        <v>46511</v>
      </c>
      <c r="G9" s="6" t="n">
        <v>33739</v>
      </c>
      <c r="H9" s="6" t="n">
        <v>116382</v>
      </c>
      <c r="I9" s="6" t="n">
        <v>113167</v>
      </c>
    </row>
    <row r="10" spans="1:9">
      <c r="A10" s="4" t="s">
        <v>551</v>
      </c>
      <c r="B10" s="5" t="n">
        <v>129988</v>
      </c>
      <c r="E10" s="5" t="n">
        <v>130387</v>
      </c>
      <c r="H10" s="5" t="n">
        <v>130442</v>
      </c>
      <c r="I10" s="5" t="n">
        <v>129972</v>
      </c>
    </row>
    <row r="11" spans="1:9">
      <c r="A11" s="4" t="s">
        <v>552</v>
      </c>
      <c r="B11" s="5" t="n">
        <v>130007</v>
      </c>
      <c r="E11" s="5" t="n">
        <v>130447</v>
      </c>
      <c r="H11" s="5" t="n">
        <v>130474</v>
      </c>
      <c r="I11" s="5" t="n">
        <v>130066</v>
      </c>
    </row>
    <row r="12" spans="1:9">
      <c r="A12" s="4" t="s">
        <v>553</v>
      </c>
      <c r="B12" s="5" t="n">
        <v>4607</v>
      </c>
      <c r="E12" s="5" t="n">
        <v>4501</v>
      </c>
      <c r="H12" s="5" t="n">
        <v>4509</v>
      </c>
      <c r="I12" s="5" t="n">
        <v>4432</v>
      </c>
    </row>
    <row r="13" spans="1:9">
      <c r="A13" s="3" t="s">
        <v>542</v>
      </c>
    </row>
    <row r="14" spans="1:9">
      <c r="A14" s="4" t="s">
        <v>554</v>
      </c>
      <c r="B14" s="8" t="n">
        <v>0.23</v>
      </c>
      <c r="E14" s="8" t="n">
        <v>0.24</v>
      </c>
      <c r="H14" s="8" t="n">
        <v>0.86</v>
      </c>
      <c r="I14" s="8" t="n">
        <v>0.84</v>
      </c>
    </row>
    <row r="15" spans="1:9">
      <c r="A15" s="3" t="s">
        <v>545</v>
      </c>
    </row>
    <row r="16" spans="1:9">
      <c r="A16" s="4" t="s">
        <v>555</v>
      </c>
      <c r="B16" s="8" t="n">
        <v>0.23</v>
      </c>
      <c r="E16" s="8" t="n">
        <v>0.24</v>
      </c>
      <c r="H16" s="8" t="n">
        <v>0.86</v>
      </c>
      <c r="I16" s="8" t="n">
        <v>0.84</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556</v>
      </c>
      <c r="B1" s="2" t="s">
        <v>557</v>
      </c>
      <c r="C1" s="2" t="s">
        <v>357</v>
      </c>
    </row>
    <row r="2" spans="1:3">
      <c r="A2" s="4" t="s">
        <v>558</v>
      </c>
    </row>
    <row r="3" spans="1:3">
      <c r="A3" s="3" t="s">
        <v>251</v>
      </c>
    </row>
    <row r="4" spans="1:3">
      <c r="A4" s="4" t="s">
        <v>559</v>
      </c>
      <c r="B4" s="5" t="n">
        <v>2</v>
      </c>
    </row>
    <row r="5" spans="1:3">
      <c r="A5" s="4" t="s">
        <v>560</v>
      </c>
    </row>
    <row r="6" spans="1:3">
      <c r="A6" s="3" t="s">
        <v>251</v>
      </c>
    </row>
    <row r="7" spans="1:3">
      <c r="A7" s="4" t="s">
        <v>561</v>
      </c>
      <c r="C7" s="6" t="n">
        <v>40</v>
      </c>
    </row>
    <row r="8" spans="1:3">
      <c r="A8" s="4" t="s">
        <v>562</v>
      </c>
    </row>
    <row r="9" spans="1:3">
      <c r="A9" s="3" t="s">
        <v>251</v>
      </c>
    </row>
    <row r="10" spans="1:3">
      <c r="A10" s="4" t="s">
        <v>561</v>
      </c>
      <c r="C10" s="5" t="n">
        <v>20</v>
      </c>
    </row>
    <row r="11" spans="1:3">
      <c r="A11" s="4" t="s">
        <v>563</v>
      </c>
    </row>
    <row r="12" spans="1:3">
      <c r="A12" s="3" t="s">
        <v>251</v>
      </c>
    </row>
    <row r="13" spans="1:3">
      <c r="A13" s="4" t="s">
        <v>561</v>
      </c>
      <c r="C13"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4</v>
      </c>
      <c r="B1" s="2" t="s">
        <v>2</v>
      </c>
      <c r="C1" s="2" t="s">
        <v>326</v>
      </c>
      <c r="D1" s="2" t="s">
        <v>327</v>
      </c>
      <c r="E1" s="2" t="s">
        <v>60</v>
      </c>
      <c r="F1" s="2" t="s">
        <v>108</v>
      </c>
      <c r="G1" s="2" t="s">
        <v>328</v>
      </c>
      <c r="H1" s="2" t="s">
        <v>329</v>
      </c>
      <c r="I1" s="2" t="s">
        <v>565</v>
      </c>
    </row>
    <row r="2" spans="1:9">
      <c r="A2" s="3" t="s">
        <v>566</v>
      </c>
    </row>
    <row r="3" spans="1:9">
      <c r="A3" s="4" t="s">
        <v>567</v>
      </c>
      <c r="B3" s="6" t="n">
        <v>1050293</v>
      </c>
      <c r="E3" s="6" t="n">
        <v>992524</v>
      </c>
    </row>
    <row r="4" spans="1:9">
      <c r="A4" s="4" t="s">
        <v>72</v>
      </c>
      <c r="B4" s="5" t="n">
        <v>7154756</v>
      </c>
      <c r="E4" s="5" t="n">
        <v>5964265</v>
      </c>
      <c r="F4" s="6" t="n">
        <v>5980181</v>
      </c>
    </row>
    <row r="5" spans="1:9">
      <c r="A5" s="3" t="s">
        <v>568</v>
      </c>
    </row>
    <row r="6" spans="1:9">
      <c r="A6" s="4" t="s">
        <v>569</v>
      </c>
      <c r="B6" s="5" t="n">
        <v>869787</v>
      </c>
      <c r="E6" s="5" t="n">
        <v>705186</v>
      </c>
    </row>
    <row r="7" spans="1:9">
      <c r="A7" s="4" t="s">
        <v>88</v>
      </c>
      <c r="B7" s="5" t="n">
        <v>5295316</v>
      </c>
      <c r="E7" s="5" t="n">
        <v>4267537</v>
      </c>
    </row>
    <row r="8" spans="1:9">
      <c r="A8" s="4" t="s">
        <v>91</v>
      </c>
      <c r="B8" s="5" t="n">
        <v>953697</v>
      </c>
      <c r="C8" s="6" t="n">
        <v>844422</v>
      </c>
      <c r="D8" s="6" t="n">
        <v>833241</v>
      </c>
      <c r="E8" s="5" t="n">
        <v>780488</v>
      </c>
      <c r="F8" s="5" t="n">
        <v>779574</v>
      </c>
      <c r="G8" s="6" t="n">
        <v>616232</v>
      </c>
      <c r="H8" s="6" t="n">
        <v>607474</v>
      </c>
      <c r="I8" s="6" t="n">
        <v>640818</v>
      </c>
    </row>
    <row r="9" spans="1:9">
      <c r="A9" s="4" t="s">
        <v>570</v>
      </c>
      <c r="B9" s="5" t="n">
        <v>754718</v>
      </c>
      <c r="E9" s="5" t="n">
        <v>803042</v>
      </c>
    </row>
    <row r="10" spans="1:9">
      <c r="A10" s="4" t="s">
        <v>97</v>
      </c>
      <c r="B10" s="5" t="n">
        <v>151025</v>
      </c>
      <c r="E10" s="5" t="n">
        <v>113198</v>
      </c>
    </row>
    <row r="11" spans="1:9">
      <c r="A11" s="4" t="s">
        <v>98</v>
      </c>
      <c r="B11" s="5" t="n">
        <v>905743</v>
      </c>
      <c r="C11" s="6" t="n">
        <v>995950</v>
      </c>
      <c r="D11" s="6" t="n">
        <v>924550</v>
      </c>
      <c r="E11" s="5" t="n">
        <v>916240</v>
      </c>
      <c r="F11" s="6" t="n">
        <v>887568</v>
      </c>
      <c r="G11" s="6" t="n">
        <v>1011927</v>
      </c>
      <c r="H11" s="6" t="n">
        <v>965277</v>
      </c>
      <c r="I11" s="6" t="n">
        <v>932604</v>
      </c>
    </row>
    <row r="12" spans="1:9">
      <c r="A12" s="4" t="s">
        <v>99</v>
      </c>
      <c r="B12" s="5" t="n">
        <v>7154756</v>
      </c>
      <c r="E12" s="5" t="n">
        <v>5964265</v>
      </c>
    </row>
    <row r="13" spans="1:9">
      <c r="A13" s="4" t="s">
        <v>571</v>
      </c>
    </row>
    <row r="14" spans="1:9">
      <c r="A14" s="3" t="s">
        <v>566</v>
      </c>
    </row>
    <row r="15" spans="1:9">
      <c r="A15" s="4" t="s">
        <v>567</v>
      </c>
      <c r="B15" s="5" t="n">
        <v>287514</v>
      </c>
      <c r="E15" s="5" t="n">
        <v>385094</v>
      </c>
    </row>
    <row r="16" spans="1:9">
      <c r="A16" s="4" t="s">
        <v>572</v>
      </c>
      <c r="B16" s="5" t="n">
        <v>2078713</v>
      </c>
      <c r="E16" s="5" t="n">
        <v>1793774</v>
      </c>
    </row>
    <row r="17" spans="1:9">
      <c r="A17" s="4" t="s">
        <v>72</v>
      </c>
      <c r="B17" s="5" t="n">
        <v>2366227</v>
      </c>
      <c r="E17" s="5" t="n">
        <v>2178868</v>
      </c>
    </row>
    <row r="18" spans="1:9">
      <c r="A18" s="3" t="s">
        <v>568</v>
      </c>
    </row>
    <row r="19" spans="1:9">
      <c r="A19" s="4" t="s">
        <v>569</v>
      </c>
      <c r="B19" s="5" t="n">
        <v>232035</v>
      </c>
      <c r="E19" s="5" t="n">
        <v>206386</v>
      </c>
    </row>
    <row r="20" spans="1:9">
      <c r="A20" s="4" t="s">
        <v>573</v>
      </c>
      <c r="B20" s="5" t="n">
        <v>1587721</v>
      </c>
      <c r="E20" s="5" t="n">
        <v>1478084</v>
      </c>
    </row>
    <row r="21" spans="1:9">
      <c r="A21" s="4" t="s">
        <v>88</v>
      </c>
      <c r="B21" s="5" t="n">
        <v>1819756</v>
      </c>
      <c r="E21" s="5" t="n">
        <v>1684470</v>
      </c>
    </row>
    <row r="22" spans="1:9">
      <c r="A22" s="4" t="s">
        <v>91</v>
      </c>
      <c r="B22" s="5" t="n">
        <v>17268</v>
      </c>
      <c r="E22" s="5" t="n">
        <v>18525</v>
      </c>
    </row>
    <row r="23" spans="1:9">
      <c r="A23" s="4" t="s">
        <v>570</v>
      </c>
      <c r="B23" s="5" t="n">
        <v>523814</v>
      </c>
      <c r="E23" s="5" t="n">
        <v>470329</v>
      </c>
    </row>
    <row r="24" spans="1:9">
      <c r="A24" s="4" t="s">
        <v>97</v>
      </c>
      <c r="B24" s="5" t="n">
        <v>5389</v>
      </c>
      <c r="E24" s="5" t="n">
        <v>5544</v>
      </c>
    </row>
    <row r="25" spans="1:9">
      <c r="A25" s="4" t="s">
        <v>98</v>
      </c>
      <c r="B25" s="5" t="n">
        <v>529203</v>
      </c>
      <c r="E25" s="5" t="n">
        <v>475873</v>
      </c>
    </row>
    <row r="26" spans="1:9">
      <c r="A26" s="4" t="s">
        <v>99</v>
      </c>
      <c r="B26" s="6" t="n">
        <v>2366227</v>
      </c>
      <c r="E26" s="6" t="n">
        <v>2178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4</v>
      </c>
      <c r="B1" s="2" t="s">
        <v>107</v>
      </c>
      <c r="H1" s="2" t="s">
        <v>1</v>
      </c>
    </row>
    <row r="2" spans="1:9">
      <c r="B2" s="2" t="s">
        <v>2</v>
      </c>
      <c r="C2" s="2" t="s">
        <v>326</v>
      </c>
      <c r="D2" s="2" t="s">
        <v>327</v>
      </c>
      <c r="E2" s="2" t="s">
        <v>108</v>
      </c>
      <c r="F2" s="2" t="s">
        <v>328</v>
      </c>
      <c r="G2" s="2" t="s">
        <v>329</v>
      </c>
      <c r="H2" s="2" t="s">
        <v>2</v>
      </c>
      <c r="I2" s="2" t="s">
        <v>108</v>
      </c>
    </row>
    <row r="3" spans="1:9">
      <c r="A3" s="3" t="s">
        <v>575</v>
      </c>
    </row>
    <row r="4" spans="1:9">
      <c r="A4" s="4" t="s">
        <v>110</v>
      </c>
      <c r="B4" s="6" t="n">
        <v>1393343</v>
      </c>
      <c r="E4" s="6" t="n">
        <v>1267401</v>
      </c>
      <c r="H4" s="6" t="n">
        <v>4079338</v>
      </c>
      <c r="I4" s="6" t="n">
        <v>3816575</v>
      </c>
    </row>
    <row r="5" spans="1:9">
      <c r="A5" s="4" t="s">
        <v>116</v>
      </c>
      <c r="B5" s="5" t="n">
        <v>122906</v>
      </c>
      <c r="E5" s="5" t="n">
        <v>99837</v>
      </c>
      <c r="H5" s="5" t="n">
        <v>359512</v>
      </c>
      <c r="I5" s="5" t="n">
        <v>328996</v>
      </c>
    </row>
    <row r="6" spans="1:9">
      <c r="A6" s="4" t="s">
        <v>124</v>
      </c>
      <c r="B6" s="5" t="n">
        <v>44030</v>
      </c>
      <c r="E6" s="5" t="n">
        <v>42679</v>
      </c>
      <c r="H6" s="5" t="n">
        <v>157360</v>
      </c>
      <c r="I6" s="5" t="n">
        <v>147220</v>
      </c>
    </row>
    <row r="7" spans="1:9">
      <c r="A7" s="4" t="s">
        <v>126</v>
      </c>
      <c r="B7" s="5" t="n">
        <v>30732</v>
      </c>
      <c r="C7" s="6" t="n">
        <v>44816</v>
      </c>
      <c r="D7" s="6" t="n">
        <v>40834</v>
      </c>
      <c r="E7" s="5" t="n">
        <v>32917</v>
      </c>
      <c r="F7" s="6" t="n">
        <v>46511</v>
      </c>
      <c r="G7" s="6" t="n">
        <v>33739</v>
      </c>
      <c r="H7" s="5" t="n">
        <v>116382</v>
      </c>
      <c r="I7" s="5" t="n">
        <v>113167</v>
      </c>
    </row>
    <row r="8" spans="1:9">
      <c r="A8" s="4" t="s">
        <v>571</v>
      </c>
    </row>
    <row r="9" spans="1:9">
      <c r="A9" s="3" t="s">
        <v>575</v>
      </c>
    </row>
    <row r="10" spans="1:9">
      <c r="A10" s="4" t="s">
        <v>110</v>
      </c>
      <c r="B10" s="5" t="n">
        <v>421900</v>
      </c>
      <c r="E10" s="5" t="n">
        <v>404481</v>
      </c>
      <c r="H10" s="5" t="n">
        <v>1231672</v>
      </c>
      <c r="I10" s="5" t="n">
        <v>1173420</v>
      </c>
    </row>
    <row r="11" spans="1:9">
      <c r="A11" s="4" t="s">
        <v>116</v>
      </c>
      <c r="B11" s="5" t="n">
        <v>52922</v>
      </c>
      <c r="E11" s="5" t="n">
        <v>43499</v>
      </c>
      <c r="H11" s="5" t="n">
        <v>144350</v>
      </c>
      <c r="I11" s="5" t="n">
        <v>123776</v>
      </c>
    </row>
    <row r="12" spans="1:9">
      <c r="A12" s="4" t="s">
        <v>124</v>
      </c>
      <c r="B12" s="5" t="n">
        <v>17788</v>
      </c>
      <c r="E12" s="5" t="n">
        <v>16084</v>
      </c>
      <c r="H12" s="5" t="n">
        <v>53521</v>
      </c>
      <c r="I12" s="5" t="n">
        <v>45576</v>
      </c>
    </row>
    <row r="13" spans="1:9">
      <c r="A13" s="4" t="s">
        <v>126</v>
      </c>
      <c r="B13" s="6" t="n">
        <v>8124</v>
      </c>
      <c r="E13" s="6" t="n">
        <v>7486</v>
      </c>
      <c r="H13" s="6" t="n">
        <v>24534</v>
      </c>
      <c r="I13" s="6" t="n">
        <v>20778</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08</v>
      </c>
    </row>
    <row r="3" spans="1:3">
      <c r="A3" s="3" t="s">
        <v>577</v>
      </c>
    </row>
    <row r="4" spans="1:3">
      <c r="A4" s="4" t="s">
        <v>181</v>
      </c>
      <c r="B4" s="6" t="n">
        <v>266640</v>
      </c>
      <c r="C4" s="6" t="n">
        <v>380977</v>
      </c>
    </row>
    <row r="5" spans="1:3">
      <c r="A5" s="4" t="s">
        <v>187</v>
      </c>
      <c r="B5" s="5" t="n">
        <v>-270710</v>
      </c>
      <c r="C5" s="5" t="n">
        <v>-646542</v>
      </c>
    </row>
    <row r="6" spans="1:3">
      <c r="A6" s="4" t="s">
        <v>202</v>
      </c>
      <c r="B6" s="5" t="n">
        <v>-35145</v>
      </c>
      <c r="C6" s="5" t="n">
        <v>303429</v>
      </c>
    </row>
    <row r="7" spans="1:3">
      <c r="A7" s="4" t="s">
        <v>203</v>
      </c>
      <c r="B7" s="5" t="n">
        <v>-39215</v>
      </c>
      <c r="C7" s="5" t="n">
        <v>37864</v>
      </c>
    </row>
    <row r="8" spans="1:3">
      <c r="A8" s="4" t="s">
        <v>204</v>
      </c>
      <c r="B8" s="5" t="n">
        <v>175178</v>
      </c>
      <c r="C8" s="5" t="n">
        <v>122549</v>
      </c>
    </row>
    <row r="9" spans="1:3">
      <c r="A9" s="4" t="s">
        <v>205</v>
      </c>
      <c r="B9" s="5" t="n">
        <v>135963</v>
      </c>
      <c r="C9" s="5" t="n">
        <v>160413</v>
      </c>
    </row>
    <row r="10" spans="1:3">
      <c r="A10" s="4" t="s">
        <v>571</v>
      </c>
    </row>
    <row r="11" spans="1:3">
      <c r="A11" s="3" t="s">
        <v>577</v>
      </c>
    </row>
    <row r="12" spans="1:3">
      <c r="A12" s="4" t="s">
        <v>181</v>
      </c>
      <c r="B12" s="5" t="n">
        <v>104234</v>
      </c>
      <c r="C12" s="5" t="n">
        <v>119147</v>
      </c>
    </row>
    <row r="13" spans="1:3">
      <c r="A13" s="4" t="s">
        <v>187</v>
      </c>
      <c r="B13" s="5" t="n">
        <v>-56400</v>
      </c>
      <c r="C13" s="5" t="n">
        <v>-545856</v>
      </c>
    </row>
    <row r="14" spans="1:3">
      <c r="A14" s="4" t="s">
        <v>202</v>
      </c>
      <c r="B14" s="5" t="n">
        <v>-185717</v>
      </c>
      <c r="C14" s="5" t="n">
        <v>465314</v>
      </c>
    </row>
    <row r="15" spans="1:3">
      <c r="A15" s="4" t="s">
        <v>203</v>
      </c>
      <c r="B15" s="5" t="n">
        <v>-137883</v>
      </c>
      <c r="C15" s="5" t="n">
        <v>38605</v>
      </c>
    </row>
    <row r="16" spans="1:3">
      <c r="A16" s="4" t="s">
        <v>204</v>
      </c>
      <c r="B16" s="5" t="n">
        <v>163116</v>
      </c>
      <c r="C16" s="5" t="n">
        <v>113059</v>
      </c>
    </row>
    <row r="17" spans="1:3">
      <c r="A17" s="4" t="s">
        <v>205</v>
      </c>
      <c r="B17" s="6" t="n">
        <v>25233</v>
      </c>
      <c r="C17" s="6" t="n">
        <v>1516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10</v>
      </c>
      <c r="B1" s="2" t="s">
        <v>2</v>
      </c>
    </row>
    <row r="2" spans="1:2">
      <c r="A2" s="4" t="s">
        <v>211</v>
      </c>
    </row>
    <row r="3" spans="1:2">
      <c r="A3" s="4" t="s">
        <v>212</v>
      </c>
      <c r="B3" s="4" t="s">
        <v>213</v>
      </c>
    </row>
    <row r="4" spans="1:2">
      <c r="A4" s="4" t="s">
        <v>214</v>
      </c>
    </row>
    <row r="5" spans="1:2">
      <c r="A5" s="4" t="s">
        <v>212</v>
      </c>
      <c r="B5" s="4" t="s">
        <v>2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09:14Z</dcterms:created>
  <dcterms:modified xmlns:dcterms="http://purl.org/dc/terms/" xmlns:xsi="http://www.w3.org/2001/XMLSchema-instance" xsi:type="dcterms:W3CDTF">2019-10-31T17:09:14Z</dcterms:modified>
</cp:coreProperties>
</file>